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Term Loan"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Collaboration Agreement" sheetId="17" state="visible" r:id="rId17"/>
    <sheet xmlns:r="http://schemas.openxmlformats.org/officeDocument/2006/relationships" name="Preferred and Common Stock" sheetId="18" state="visible" r:id="rId18"/>
    <sheet xmlns:r="http://schemas.openxmlformats.org/officeDocument/2006/relationships" name="Equity Incentive Pla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Term Loan (Tables)" sheetId="30" state="visible" r:id="rId30"/>
    <sheet xmlns:r="http://schemas.openxmlformats.org/officeDocument/2006/relationships" name="Fair Value of Financial Instr_2" sheetId="31" state="visible" r:id="rId31"/>
    <sheet xmlns:r="http://schemas.openxmlformats.org/officeDocument/2006/relationships" name="Commitments and Contingencies (" sheetId="32" state="visible" r:id="rId32"/>
    <sheet xmlns:r="http://schemas.openxmlformats.org/officeDocument/2006/relationships" name="Equity Incentive Plan (Tables)" sheetId="33" state="visible" r:id="rId33"/>
    <sheet xmlns:r="http://schemas.openxmlformats.org/officeDocument/2006/relationships" name="Net Loss Per Share Attributab_2" sheetId="34" state="visible" r:id="rId34"/>
    <sheet xmlns:r="http://schemas.openxmlformats.org/officeDocument/2006/relationships" name="Nature of the Business and Ba_2"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ummary of A" sheetId="41" state="visible" r:id="rId41"/>
    <sheet xmlns:r="http://schemas.openxmlformats.org/officeDocument/2006/relationships" name="Term Loan - Additional Informat" sheetId="42" state="visible" r:id="rId42"/>
    <sheet xmlns:r="http://schemas.openxmlformats.org/officeDocument/2006/relationships" name="Term Loan - Summary of Outstand" sheetId="43" state="visible" r:id="rId43"/>
    <sheet xmlns:r="http://schemas.openxmlformats.org/officeDocument/2006/relationships" name="Term Loan - Summary of Interest" sheetId="44" state="visible" r:id="rId44"/>
    <sheet xmlns:r="http://schemas.openxmlformats.org/officeDocument/2006/relationships" name="Term Loan - Schedule of Princip"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License Agreements - Additional" sheetId="55" state="visible" r:id="rId55"/>
    <sheet xmlns:r="http://schemas.openxmlformats.org/officeDocument/2006/relationships" name="Collaboration Agreements (Addit" sheetId="56" state="visible" r:id="rId56"/>
    <sheet xmlns:r="http://schemas.openxmlformats.org/officeDocument/2006/relationships" name="Preferred and Common Stock (Add" sheetId="57" state="visible" r:id="rId57"/>
    <sheet xmlns:r="http://schemas.openxmlformats.org/officeDocument/2006/relationships" name="Equity Incentive Plan - Additio" sheetId="58" state="visible" r:id="rId58"/>
    <sheet xmlns:r="http://schemas.openxmlformats.org/officeDocument/2006/relationships" name="Equity Incentive Plan - Summary" sheetId="59" state="visible" r:id="rId59"/>
    <sheet xmlns:r="http://schemas.openxmlformats.org/officeDocument/2006/relationships" name="Equity Incentive Plan - Summa_2"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Related Party Transactions - Ad" sheetId="63" state="visible" r:id="rId63"/>
    <sheet xmlns:r="http://schemas.openxmlformats.org/officeDocument/2006/relationships" name="Employee Benefits (Additional I"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Omega Therapeutics, Inc.</t>
        </is>
      </c>
      <c r="C9" s="4" t="inlineStr">
        <is>
          <t xml:space="preserve"> </t>
        </is>
      </c>
    </row>
    <row r="10">
      <c r="A10" s="4" t="inlineStr">
        <is>
          <t>Entity Central Index Key</t>
        </is>
      </c>
      <c r="B10" s="4" t="inlineStr">
        <is>
          <t>000185083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5138695</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OMGA</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65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1-3247585</t>
        </is>
      </c>
      <c r="C25" s="4" t="inlineStr">
        <is>
          <t xml:space="preserve"> </t>
        </is>
      </c>
    </row>
    <row r="26">
      <c r="A26" s="4" t="inlineStr">
        <is>
          <t>Entity Address, Address Line One</t>
        </is>
      </c>
      <c r="B26" s="4" t="inlineStr">
        <is>
          <t>140 First StreetSuite 501</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949-436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June 30, December 31,
2023 2022
Clinical development $ 4,468 $ 5,232
Rent 2,123 1,857
Other receivables 1,661 1,180
Research and development 1,608 2,072
Other 441 776
Insurance 287 1,020
Software 158 157
Prepaid expenses and other current assets $ 10,746 $ 12,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in thousands):
June 30, December 31,
2023 2022
Lab equipment $ 6,190 $ 6,121
Furniture and fixtures 1,636 1,093
Leasehold improvements 1,464 1,378
Computer equipment 1,101 190
Construction in process 771 827
Total property and equipment 11,162 9,609
Less accumulated depreciation ( 5,632 ) ( 5,414 )
Property and equipment, net $ 5,530 $ 4,195 Depreciation expense for the three months ended June 30, 2023 and 2022 was $ 0.3 million and $ 0.4 million, respectively. Depreciation expense for the six months ended June 30, 2023 and 2022 was $ 0.7 million and $ 0.8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Current [Abstract]</t>
        </is>
      </c>
      <c r="B3" s="4" t="inlineStr">
        <is>
          <t xml:space="preserve"> </t>
        </is>
      </c>
    </row>
    <row r="4">
      <c r="A4" s="4" t="inlineStr">
        <is>
          <t>Accrued Expenses</t>
        </is>
      </c>
      <c r="B4" s="4" t="inlineStr">
        <is>
          <t xml:space="preserve">6. Accrued Expenses Accrued expenses consist of the following (in thousands):
June 30, December 31,
2023 2022
Employee related expenses $ 2,638 $ 4,368
Research costs 1,550 3,876
Professional and consulting fees 1,338 743
Manufacturing costs 1,203 4,303
Facilities costs 356 —
Interest 102 122
Other 12 429
Total $ 7,199 $ 13,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3</t>
        </is>
      </c>
    </row>
    <row r="3">
      <c r="A3" s="3" t="inlineStr">
        <is>
          <t>Debt Disclosure [Abstract]</t>
        </is>
      </c>
      <c r="B3" s="4" t="inlineStr">
        <is>
          <t xml:space="preserve"> </t>
        </is>
      </c>
    </row>
    <row r="4">
      <c r="A4" s="4" t="inlineStr">
        <is>
          <t>Term Loan</t>
        </is>
      </c>
      <c r="B4" s="4" t="inlineStr">
        <is>
          <t xml:space="preserve">7. Term Loan On March 9, 2018 (“Closing Date”), the Company entered into the Loan Agreement with Pacific Western Bank (“PWB”) to initially borrow $ 8.0 million. In conjunction with the Loan Agreement, the Company issued a warrant to PWB to purchase up to 200,000 shares of Series A Preferred Stock at the strike price of $ 0.50 per share. The warrant was exercisable for a 10-year period. On September 30, 2019, the Company entered into an amendment to the Loan Agreement (the “First Amendment”), in which PWB made an additional term loan to the Company in an aggregate principal amount of $ 12.0 million. In conjunction with the First Amendment, the Company also issued a warrant to purchase 350,000 shares of Series A Preferred Stock, which effectively restated and replaced the original warrant agreement. The strike price of the amended warrant is $ 0.50 per share, and the term remains unchanged, expiring in March 2028 . As the warrants issued were freestanding financial instruments that were exercisable for contingently redeemable shares, they were initially recorded at fair value on the date of issuance as a liability, with a corresponding discount recorded against the face value of the term loan. The discount was accreted against the face value of the term loan over its remaining term as additional interest expense. The change in estimated fair value of the warrants during the period was remeasured at each reporting date and recognized as a component of other expense, net in the condensed consolidated statements of operations and comprehensive loss. Upon the closing of the IPO, the Company’s outstanding warrants to purchase Series A Preferred Stock automatically became warrants to purchase an aggregate of 92,647 shares of common stock. As a result, the fair value of the warrants was reclassified to additional paid-in capital. Additionally, the remaining unamortized debt discount of $ 0.1 million related to the warrants was written off during the three months ended September 30, 2021. In August 2021, the holders of such warrants completed a cashless exercise of the warrants, resulting in the Company’s issuance of 82,193 shares of its common stock, whereby 10,454 shares of common stock were withheld by the Company to pay for the exercise price of the warrants. On January 22, 2020, the Loan Agreement was further amended (the “Second Amendment”) to extend the principal repayment start date. The Loan Agreement was further amended on December 30, 2020 (the “Third Amendment”) to extend the principal repayment date. The maturity date of the term loan was extended to June 30, 2023 , and it was to be repaid beginning on June 30, 2021 in twenty-four equal installments, including interest at a floating annual rate equal to the greater of (i) 0.75 % above the prime rate then in effect and (ii) 6.00 %, due monthly starting the first month after December 30, 2020. As a result of the closing of Series C redeemable convertible preferred stock (“Series C Preferred Stock”) in March 2021, the Company satisfied the cash proceeds milestone as defined in the Third Amendment, in which the Company received gross cash proceeds of more than $ 50.0 million from the issuance of new preferred stock prior to June 30, 2021. Accordingly, the principal repayment date of the term loan was further extended to December 31, 2021 and the maturity date was extended to December 31, 2023 . There are no other changes to the terms as a result of the achievement of the cash proceeds milestone. In connection with the Third Amendment, the Company incurred $ 15 thousand of debt issuance costs, which have been recorded as a direct reduction against the term loan and amortized over the life of the associated term loan as a component of interest expense using the effective interest method. In accordance with the Third Amendment, the Company was required to pay a success fee of $ 0.2 million upon the occurrence of a specified liquidity event, including an IPO. The Company determined that this obligation represented a freestanding financial instrument, and accordingly, the success fee obligation was classified as a liability on the Company’s condensed consolidated balance sheet as of December 31, 2020 and initially recorded at fair value, with changes in fair value for each reporting period recognized in other expense, net in the condensed consolidated statements of operations and comprehensive loss. The fair value of such obligation was remeasured at the end of each reporting period until the liability was settled, for which it was settled and paid in August 2021 upon the completion of the IPO. On December 20, 2021, the Company entered into an amendment to the Loan Agreement (the "Fourth Amendment"), in which PWB made an additional term loan in an aggregate principal amount of $ 20.0 million. The proceeds of the term loan pursuant to the Fourth Amendment were first applied to the repayment in full of all outstanding principal and accrued interest on the then outstanding term loan of $ 12.0 million; the remaining cash proceeds of $ 8.0 million was used for general working capital and for capital expenditures purposes. The maturity date of the additional term loan will be on September 30, 2025 , and it will be repaid beginning on September 30, 2023 in twenty-four equal monthly installments, including interest at a floating annual rate equal to the greater of (i) 0.50 % above the prime rate then in effect and (ii) 5.50 %, due monthly starting the first month after December 20, 2021. The Company incurred $ 15 thousand of debt issuance costs, which was recorded as a direct reduction against the additional term loan and amortized over the life of the associated term loan as a component of interest expense using the effective interest method. Pursuant to the Fourth Amendment, the Company is also required to pay a success fee, ranging from $ 0.1 million to $ 0.2 million depending on the timing in achieving a specified liquidity event. The Company determined that this obligation represented a freestanding financial instrument, and it was classified as a liability on the Company’s condensed consolidated balance sheet and initially recorded at fair value, with changes in fair value for each reporting period recognized in other expense, net in the condensed consolidated statements of operations and comprehensive loss. The fair value of such obligation is remeasured at the end of each reporting period until the liability is settled. Borrowings under the Loan Agreement, as amended, are collateralized by substantially all of the Company’s personal property, other than its intellectual property. There are no financial covenants associated with the Loan Agreement, as amended; however, the Company is subject to certain affirmative and negative covenants to which the Company will remain subject until maturity. As of June 30, 2023, $ 8.3 million of the net carrying amount of the term loan was classified as short-term and $ 11.6 million was classified as long-term based on the repayment start date. The Company’s outstanding term loan balance was comprised of the following (in thousands):
June 30, December 31,
2023 2022
Principal $ 20,000 $ 20,000
Unamortized debt discount ( 44 ) ( 64 )
Net carrying amount $ 19,956 $ 19,936 The Company determined that the expected life of the debt was equal to the term on the term loan. The effective interest rate on the liability component ranged from 5.53 % to 8.93 % for the period from the date of issuance through June 30, 2023 . The following table sets forth total interest expense recognized related to the term loan (in thousands):
Three Months Ended June 30, Six Months Ended June 30,
2023 2022 2023 2022
Contractual interest expense $ 447 $ 279 $ 867 $ 554
Amortization of debt issuance costs and debt discount 9 12 20 24
Total interest expense $ 456 $ 291 $ 887 $ 578 At June 30, 2023 and December 31, 2022, accrued interest on the term loan was $ 102 thous and and $ 121 thousand, respectively. The Company is required to repay the following principal amounts in connection with its term loan (in thousands):
2023 (remaining 6 months) $ 3,333
2024 10,000
2025 6,667
Total $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The fair value of the Company’s cash and cash equivalents and restricted cash are measured through quoted market prices; the fair value of the Company's marketable securities is determined based on the pricing inputs other than quoted prices in active markets, which are either directly or indirectly observable as of the reporting date. Other current assets, accounts payable and accrued liabilities approximate their fair values as of June 30, 2023 and December 31, 2022, due to their short-term nature. The carrying value of the Company’s debt approximates its fair value due to its variable interest rate, which approximates a market interest rate. The success fee obligation associated with the Loan Agreement, as amended, contains unobservable inputs that reflect the Company’s own assumptions in which there is little, if any, market activity at the measurement date, thus the success fee obligation is measured at its fair value on a recurring basis using unobservable inputs. The fair value of the Company’s financial instruments is summarized in the table below (in thousands):
June 30, 2023
Level 1 Level 2 Level 3 Total
Financial Assets
Money market funds $ 42,176 $ — $ — $ 42,176
Corporate debt securities — 7,444 — 7,444
Total $ 42,176 $ 7,444 $ — $ 49,620
Financial Liabilities
Success fee obligation $ — $ — $ 200 $ 200
December 31, 2022
Level 1 Level 2 Level 3 Total
Financial Assets
Money market funds $ 25,776 $ — $ — $ 25,776
Corporate debt securities — 54,063 — 54,063
Total $ 25,776 $ 54,063 $ — $ 79,839
Financial Liabilities
Success fee obligation $ — $ — $ 118 $ 118 In accordance with the Fourth Amendment of the Loan Agreement with PWB, the Company will be required to pay a success fee upon the achievement of a certain liquidity event; accordingly, the related obligation is recorded as current liabilities on the condensed consolidated balance sheets as it is deemed more probable than not by the Company to be settled in less than one year. The fair value of the success fee obligation was determined using the probability-weighted expected return method. The key estimates and assumptions impacting the fair value included the probability of achieving a specified liquidity event, the expected timing of achieving a liquidity event and the discount rate. The fair value of the success fee obligation is remeasured at each reporting period, with changes in fair value recognized in the condensed consolidated statements of operations and comprehensive loss, until such liability was settled. As of June 30, 2023 , the Company determined it was 100 % probable of achieving the specified liquidity event and therefore accrued the full amount of the success fee obligation. The following reflects the significant quantitative inputs used to determine the valuation of the success fee obligation as of June 30, 2023 and December 31, 2022:
June 30, 2023 December 31, 2022
Discount rate 0.0 % 8.0 %
Expected timing of achieving liquidity events (years) 0 0.3 - 1.3
Probability of achieving liquidity events 100 % 75 % - 25 % The following table provides a roll-forward of the fair values of the Company’s success fee obligation for which fair value is determined by Level 3 inputs (in thousands):
Success fee obligation from the Fourth Amendment
Fair value at January 1, 2023 $ 118
Change in fair value 82
Fair value at June 30, 2023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s The Company has the following operating leases for its corporate offices and lab space located in Cambridge, Massachusetts . 325 Vassar Street In 2017, the Company entered a noncancelable operating lease agreement to lease its office space at 325 Vassar Street, Cambridge, Massachusetts, which will expire in September 2024 . The Company is required to pay property taxes, insurance, and normal maintenance costs. The operating lease contains predetermined fixed escalations of minimum rentals during the lease term. During 2018, the Company received $ 1.1 million of landlord-funded leasehold improvements related to the leased office space. Upon adoption of ASU 2016-02 on January 1, 2022, the Company's operating lease right-of-use assets were adjusted for accumulated deferred rent, and no additional deferred rent was subsequently recorded. In 2019 and 2020, the Company entered into sublease agreements with two related parties to sublease this office and laboratory space. Refer to Note 16, Related party transactions , for further details. 20 Acorn Park Drive On July 13, 2020, the Company entered into a Shared Space Arrangement (the Arrangement) with Senda Biosciences, Inc. (“Senda”, also formerly known as Kintai Therapeutics, Inc.) to share one-third of Senda’s 69,867 square feet of leased space at 20 Acorn Park Drive, Cambridge, Massachusetts. Senda is a related party as it is an affiliate of Flagship Pioneering (“Flagship”). The Arrangement commenced on August 1, 2020, and was set to expire on July 31, 2022 with two options to extend the term of the Arrangement for a period of 24 months each. The operating lease contains predetermined fixed escalations of minimum rentals during the lease term, and the Company is required to pay property taxes, insurance, and normal maintenance costs. In January 2022, the Company entered into an amendment to the Arrangement with Senda to exercise the option to renew the lease term for another 12 months . The lease term expired in July 2023 . The Company also modified certain provisions related to the extension term. In connection with the modifications in the amendment, the Company made an upfront payment of $ 2.9 million in January of 2022, to cover the rent payments for the extended lease term. Additionally, upon the expiration of the extended lease term, the Company will receive $ 0.65 million from Senda for all furniture, fixtures and equipment owned by the Company that will remain at the lease property. The net book value of these assets was determined to be $ 0.42 million, and the Company recognized a gain on this disposal of $ 0.23 million in June of 2023 since the assets are no longer in service. 140 First Street (formerly known as One Charles Park) On November 4, 2021, the Company entered into a lease with ARE-MA Region No. 94, LLC to lease an aggregate of approximately 89,246 rentable square feet of office and laboratory space located at 140 First Street, Cambridge, Massachusetts, 02142. The lease includes two phases. Phase 1 includes approximately 78,380 rentable square feet. Phase 2 includes 10,866 rentable square feet in a separate suite. In accordance with the lease agreement, the Company paid $ 0.8 million upon the execution of the lease, which has offset the first month's rent as the Company took occupancy of the Phase 1 space in May of 2023. Phase 2 of the lease for Suite 105 has not yet commenced as of June 30, 2023. On May 3, 2023, the Company entered into a first amendment to the lease to, among other things, delay the delivery date of part of the premises, increase the initial base rent by $ 1.00 per rentable square foot per year, and change the address. The operating lease for the fifth floor premises commenced on May 1, 2023 for accounting purposes, and has a term of fifteen years , subject to certain extension rights. The base rent for the leased space is $ 116.00 per square foot, subject to an annual upward adjustment of 3 % of the then current rental rate, starting on the first anniversary of the first full payment of rent under the lease. The operating lease includes a tenant improvement allowance of $ 300 per rentable square foot that is incorporated into the base rent payments, as well as an additional improvement allowance that is required to be repaid to the landlord as additional monthly rent over the lease term at an interest rate of 8 %. On July 11, 2023 and July 12, 2023 the Company entered into three Shared Space Arrangements with related parties, pursuant to which the Company agreed to sublease an aggregate of approximately 22,500 rentable square feet of office and laboratory space at 140 First Street. See Note 18 Subsequent Events for additional details. Disclosures under Topic 842 As of June 30, 2023, operating lease right-of-use assets, net were $ 98.1 million, which were recorded separately on the Company’s condensed consolidated balance sheet. The corresponding operating lease liabilities were $ 98.7 million as of June 30, 2023, of which $ 11.2 million were recorded in current liabilities and $ 87.5 million were recorded in long-term liabilities on the Company’s condensed consolidated balance sheet. The right-of-use assets represent the Company’s right to use an underlying asset during the lease term and the related lease liabilities represent the Company’s obligation to make lease payments arising from the lease. Both the right-of-use assets and the corresponding liabilities are recognized at the commencement date of the lease based upon the present value of lease payments over the lease term. As the Company’s leases do not provide an implicit rate, the Company estimated the incremental borrowing rate based on the interest rate from the amended Term Loan, which was fully collateralized, as well as a term matched secured market rate. The following table summarizes the components of lease expense for the six months ended June 30, 2023 and 2022 (in thousands).
Three Months Ended Three Months Ended Six Months Ended Six Months Ended
June 30, 2023 June 30, 2022 June 30, 2023 June 30, 2022
Operating lease expense $ 2,997 $ 969 $ 3,966 $ 1,882
Variable lease expense 684 490 899 901
Total lease expense $ 3,681 $ 1,459 $ 4,865 $ 2,783 The variable lease expenses generally include common area maintenance, utilities and property taxes. For the three and six months ended June 30, 2023, $ 2.9 million and 3.8 million, respectively of lease expense was recorded within research and development expenses and $ 0.8 million and $ 1.1 million, respectively was recorded withi n general and administrative expenses in the condensed consolidated statement of operations and comprehensive loss. F or the three and six months ended June 30, 2022, $ 1.0 million and $ 2.0 million of lease expense, respectively was recorded within research and development expenses and $ 0.4 million and $ 0.7 million, respectively was recorded within general and administrative expenses in the condensed consolidated statement of operations and comprehensive loss. There were no short-term lease costs incurred during the six months ended June 30, 2023 and June 30, 2022. The weighted average remaining lease term and discount rate related to the Company's leases were as follows:
As of As of
June 30, 2023 December 31, 2022
Weighted average remaining lease term (years) 15.0 1.8
Weighted average discount rate 8.9 % 5.5 % Supplemental cash flow information relating to the Company's leases for the six months ended June 30, 2023 and June 30, 2022 were as follows (in thousands):
Six Months Ended Six Months Ended
June 30, 2023 June 30, 2022
Cash paid for amounts included in the measurement of lease liabilities $ 776 $ 1,712
Operating lease assets obtained in exchange for lease liabilities $ 96,979 $ 4,393 As of June 30, 2023, the estimated minimum lease payments for 140 First Street, 325 Vassar and 20 Acorn Park for each of the years ending December 31 were as follows (in thousands):
2023 (remaining 6 months) $ 5,781
2024 11,375
Thereafter 165,718
Total minimum lease payments 182,874
Less: Imputed interest ( 84,207 )
Present value of operating lease liabilities $ 98,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10. License Agreements Flagship Pioneering Innovations V, Inc. In March 2019, the Company entered into an exclusive license agreement with Flagship Pioneering Innovations V, Inc., an affiliate of Flagship, under which the Company was granted an exclusive, worldwide, royalty-bearing, sublicensable, transferable license under specified patent rights to develop, manufacture and commercialize licensed products (the “Flagship License”). Under the terms of the Flagship License, the Company is obligated to pay low single digit percentage royalties on net sales of licensed products by the Company. Royalties shall be paid by the Company on a country-by-country basis until expiration or abandonment of the last valid patent claim covering such licensed product in such country. The Company is also obligated to reimburse Flagship for patent prosecution costs. The royalty payment is contingent upon sales of licensed products under the Flagship License. As such, when such expense is considered probable and estimable at the commencement of sales, the Company will account for the royalty expense as cost of sales for the amount it is obligated. Whitehead Institute for Biomedical Research In May 2019, the Company entered into an exclusive license agreement with the Whitehead Institute for Biomedical Research (“WIBR”), an affiliate of one of the Company’s board members, under which the Company was granted an exclusive, worldwide, royalty-bearing, sublicensable license under specified patent rights to research, make, have made, use, sell, offer to sell, lease and import products and to perform and have performed licensed processes (the “WIBR Exclusive License”). Under the terms of the WIBR Exclusive License, the Company paid a nonrefundable upfront fee of less than $ 0.1 million upon the commencement of the exclusive license agreement. The Company is obligated to pay WIBR annual license maintenance fees of less than $ 0.1 million and low single digit percentage royalties on net sales of licensed products by the Company and its affiliates and sublicensees. Additionally, the Company is required to make milestone payments of up to $ 1.7 million in the aggregate for each of the first three licensed products (excluding backup products) upon the achievement of specified clinical and regulatory milestones. In addition, the Company is required to pay to WIBR a percentage of the non-royalty payments that it receives from sublicensees of the WIBR Exclusive License. This percentage ranges from zero to low double-digits and will be based upon the stage of development of the licensed product at the time such sublicense is executed. In May 2019, the Company also entered into a co-exclusive license agreement with WIBR under which the Company was granted a co-exclusive, worldwide, royalty-bearing, sublicensable license under specified patent rights to research, make, have made, use, sell, offer to sell, lease and import products and to perform and have performed licensed processes (the “WIBR Co-Exclusive License”). Under the terms of the WIBR Co-Exclusive License, the Company paid a nonrefundable upfront fee of less than $ 0.1 million upon the commencement of the co-exclusive license agreement. The Company is obligated to pay WIBR annual license maintenance fees of less than $ 0.1 million and sub single digit percentage royalties on net sales of licensed products by the Company and its affiliates and sublicensees as well as low single digit percentage royalties on licensed service income received by the Company and its affiliates. Additionally, the Company is required to make milestone payments of up to $ 1.9 million in the aggregate for each of the first three licensed products (excluding backup products) upon the achievement of specified clinical and regulatory milestones. In addition, the Company is required to pay to WIBR annual fees of less than $ 0.1 million for each sublicense agreement. For the six months ended June 30, 2023 and 2022, the Company recognized expenses of $ 0.2 million, and less than $ 0.1 million, respectively for the license maintenance fees and milestone payments. There was no outstanding payment due to WIBR as of June 30, 2023 and December 31, 2022. The annual maintenance fees will be recorded as an expense on an annual basis based on the stated amount for the applicable year. Upon determination that a milestone payment is probable to occur, the amount due will be recorded as research and development expense. Lastly, the royalty payments and the sublicense non-royalty payments are contingent upon sales of licensed products or execution of a sublicense agreement under the WIBR Exclusive and Co-Exclusive Licenses. As such, when such expenses are considered probable and estimable at the commencement of sales or execution of a sublicense agreement, the Company will accrue royalty expense and sublicense non-royalty payments, as applicable, for the amount the Company is obligated. Acuitas Therapeutics, Inc. In October 2020, the Company entered into a development and option agreement (the “Development and Option Agreement”) with Acuitas Therapeutics, Inc. (“Acuitas”). Under the terms of the Development and Option Agreement, the parties agreed to jointly develop certain products combining the Company’s gene modulating therapeutics with Acuitas' lipid nanoparticles. Additionally, in accordance with the Development and Option Agreement, the Company has options to obtain non-exclusive, worldwide, sublicensable licenses under Acuitas’ patents and know-how related to lipid nanoparticle technology (“Acuitas LNP Technology”) with respect to two specified targets (e.g., OEC constructs) (“Reserved Targets”) to develop and commercialize one or more therapeutic products relating to such targets. For each option and Reserved Target, the Company is obligated to pay an annual technology access fee and target reservation and maintenance fees collectively in the low-mid six figures until such Reserved Target is removed from the Reserved Target list or until the Company exercises an option with respect to such Reserved Target. In the event that the Company exercises the options, the Company will pay $ 1.5 million for the first non-exclusive license and $ 1.75 million for the second non-exclusive license. Under the terms of the Development and Option Agreement, the Company is also responsible for the full-time equivalent ("FTE") funding obligations, which is expected to be approximately $ 0.4 million per year, and reimbursements to Acuitas for certain development and material costs incurred by them. In March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products consisting of the Company’s gene modulating therapeutics and Acuitas’ lipid nanoparticles. In connection with the option exercise, the Company incurred an expense for the option exercise fee of $ 1.5 million. Under the Acuitas License Agreement, the Company is required to pay Acuitas an annual license maintenance fee in the high six figures until the Company achieves a certain development milestone. Acuitas is entitled to receive potential clinical and regulatory milestone payments of up to $ 18.0 million in the aggregate. With respect to the sale of each licensed products, the Company is also obligated to pay Acuitas low single digit percentage royaltie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For the six months ended June 30, 2023 and 2022, the Company recorded an aggregate o f $ 0.2 mi llion and $ 0.3 million of research and development expenses, respectively, consisting of technology access fees, target reservation and maintenance fees, the costs of services performed by Acuitas, material costs and reimbursable costs. The option exercise fee under the Development and Option Agreement was recorded as research and development expense upon the Company’s exercise of the first option. Additionally, the technology access fees, target reservation and maintenance fees, expenses associated with the FT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due will be recorded as research and development expense. There were no milestones triggered, and no milestone expense was recorded related to Acuitas for the six months ended June 30, 2023 and June 30, 2022. Lastly, the royalty payment is contingent upon sales of licensed products under the Acuitas License Agreement. As such, when such expenses are considered probable and estimable at the commencement of sales, the Company will accrue royalty expense for the amount the Company is obligated. Nitto Denko Corporation On October 12, 2022, the Company entered into a Collaboration and License Agreement (the "Nitto Agreement”) with Nitto Denko Corporation (“Nitto”), pursuant to which, among other things, Nitto granted the Company an exclusive, worldwide, royalty-bearing, fully transferable and fully sublicensable license under all intellectual property owned or controlled by Nitto relating to its lipid nanoparticle delivery technology. Under the terms of the Nitto Agreement, the Company has made an upfront cash payment of $ 1.0 million, and developmental milestone payments of $ 1.0 million to Nitto in 2022. Both payments have been recorded as research and development expenses. The Company is also required to make up to $ 83.0 million in future payments to Nitto based upon the achievement of specified development, regulatory and sales milestones. There were no milestones triggered, and no expense was recorded related to Nitto for the six months ended June 30, 2023. The Company is also obligated to pay to Nitto tiered, single-digit percentage royalties on a country-by-country basis based on net sales of the licensed product, subject to reduction in specified circumstances. As such, when these expenses are considered probable and estimable, the Company will accrue expense for the amount the Company is obligated. During the six months ended June 30, 2023, the Company recorded an aggregate of $ 1.4 millio n of research and development expenses consisting of material costs, costs of services performed by Nitto, and reimbursabl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6 Months Ended</t>
        </is>
      </c>
    </row>
    <row r="2">
      <c r="B2" s="2" t="inlineStr">
        <is>
          <t>Jun. 30, 2023</t>
        </is>
      </c>
    </row>
    <row r="3">
      <c r="A3" s="3" t="inlineStr">
        <is>
          <t>Collaboration Agreement [Abstract]</t>
        </is>
      </c>
      <c r="B3" s="4" t="inlineStr">
        <is>
          <t xml:space="preserve"> </t>
        </is>
      </c>
    </row>
    <row r="4">
      <c r="A4" s="4" t="inlineStr">
        <is>
          <t>Collaboration Agreements</t>
        </is>
      </c>
      <c r="B4" s="4" t="inlineStr">
        <is>
          <t>11. Collaboration Agreements In November 2021, the Company entered into a five-year collaboration agreement with PMCo, an affiliate of Flagship, under which PMCo was granted an exclusive license covering specified patent rights of the Company’s lipid nanoparticle technology to develop one or more therapeutic products to treat diseases related to the cystic fibrosis transmembrane conductance regulator gene, like cystic fibrosis. Under the terms of the agreement, the Company will perform certain research activities in accordance with the research plan, and PMCo will be solely responsible for, at its sole cost and expense, and will have sole discretion with respect to, developing, manufacturing, seeking regulatory approval for and commercializing licensed products. The Company expects to receive approximately $ 3.1 million in cost reimbursement through 2023 to fund the related research and development activities. The research plan funding may be adjusted upon mutual written agreement from both parties. Additionally, in the event PMCo is acquired or sold, the Company is entitled to receive a portion of the proceeds of such transaction, subject to various reductions and other amounts payable in accordance with the agreement . The Company assessed this arrangement in accordance with ASC 606 and concluded that the contract counterparty, PMCo, is a customer. The Company determined that the research activities and the exclusive license granted under the collaboration agreement is considered as a single performance obligation, and therefore, the transaction price was allocated entirely to the single performance obligation. The Company recognizes revenue related to the single performance obligation over time as the underlying services are performed and/or external costs are incurred. The total transaction price at June 30, 2023 was determined to be $ 5.4 mil lion based on the current estimated required efforts to fulfill the performance obligation. This total includes an increase of $ 1.9 million resulting from an amendment agreed upon with PMCo in the fourth quarter of 2022. As of June 30, 2023, the remaining transaction price was estimated to be $ 1.5 m illion, which is expected to be recognized as revenue through 2023. The Company recognized funded research and collaboration revenue of $ 0.8 million and $ 1.3 million in the condensed consolidated statement of operations and comprehensive loss during three and six months ended June 30, 2023, respectively. Additionally, the Company recognized less than $ 0.1 million and $ 0.4 million, in current deferred revenue for the three and six months ended June 30, 2023, respectively, based on the period the services are expected to be performed and/or related costs to be incurred. Costs incurred associated with this collaboration agreement were recorded as research and development expenses . Pursuant to the agreement, the Company is entitled to receive a portion of the sales proceeds in the event PMCo is acquired or sold. At the end of each reporting period, the Company evaluates the probability of occurrence of such transaction. As of June 30, 2023, the Company determined that the proceeds from such transaction was not probable of recognition. Nitto Denko Corporation On October 12, 2022, the Company entered into a Collaboration and License Agreement with Nitto, pursuant to which, among other things, Nitto granted the Company an exclusive, worldwide, royalty-bearing, fully transferable and fully sublicensable license under all intellectual property owned or controlled by Nitto relating to its lipid nanoparticle delivery technology. See further discussion in Note 10, License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3</t>
        </is>
      </c>
    </row>
    <row r="3">
      <c r="A3" s="3" t="inlineStr">
        <is>
          <t>Equity [Abstract]</t>
        </is>
      </c>
      <c r="B3" s="4" t="inlineStr">
        <is>
          <t xml:space="preserve"> </t>
        </is>
      </c>
    </row>
    <row r="4">
      <c r="A4" s="4" t="inlineStr">
        <is>
          <t>Preferred and Common Stock</t>
        </is>
      </c>
      <c r="B4" s="4" t="inlineStr">
        <is>
          <t>12. Preferred and Common Stock The Company’s board of directors and stockholders approved an amendment to the Company’s certificate of incorporation, which became effective on July 23, 2021. The amendment, among other things, effected a 1-for-3.777776 reverse stock split of the Company’s issued and outstanding common stock, a proportional adjustment to the conversion price for Series A, B and C Preferred Stock and to the exercise prices and number of shares of common stock underlying the outstanding stock options. All share, per share and additional paid in capital amounts for all periods presented in the accompanying unaudited financial statements and notes thereto have been retroactively adjusted, where applicable, to reflect the reverse stock split. In August 2021, the Company completed its IPO pursuant to which it issued and sold 8,300,976 shares of its common stock, including 900,976 shares pursuant to the partial exercise of the underwriters’ option to purchase additional shares, at a public offering price of $ 17.00 per share, for aggregate gross proceeds of $ 141.1 million. The Company received approximately $ 128.1 million in net proceeds after deducting underwriting discounts and commissions and other offering expenses payable by the Company. In connection with the completion of the IPO, the Company’s board of directors and stockholders approved the Company’s Amended and Restated Certificate of Incorporation to, among other things, provide for 200,000,000 authorized shares of common stock with a par value of $ 0.001 per share and 10,000,000 authorized shares of preferred stock with a par value of $ 0.001 per share. In February 2023, the Company completed a registered direct offering of common stock pursuant to which it issued and sold 6,920,415 shares of its common stock at a purchase price of $ 5.78 per share and secured approximately $ 39.7 million in net proceeds after deducting estimated offering expenses of $ 0.3 million.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June 30, 2023, the Company has reserved an aggregate of 6,306,182 shares of common stock for the potential exercise of outstanding stock options under its equity incentive plans. Upon the effectiveness of the 2021 Incentive Award Plan (“2021 Plan”), the Company ceased granting awards under the 2017 Equity Incentive Plan (“2017 Plan”), and the 3,949,264 shares of common stock subject to outstanding stock options issued under the 2017 Plan may become available for future issuance under the 2021 Plan to the extent such stock options a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t>
        </is>
      </c>
      <c r="B4" s="4" t="inlineStr">
        <is>
          <t xml:space="preserve">13. Equity Incentive Plan 2017 Equity Incentive Plan In June 2017, the Company’s board of directors adopted the 2017 Plan, which provided for the grant of qualified incentive stock options and nonqualified stock options, restricted stock or other awards to the Company’s employees and non-employees for the issuance or purchase of shares of the Company’s common stock. As of June 30, 2023 , there were no shares available for future grants under the 2017 Plan and a total of 3,949,264 shares of the Company’s common stock were subject to outstanding stock options issued under the 2017 Plan. The 2017 Plan is administered by the Company’s board of directors or a committee thereof to the extent the Company’s board of directors has delegated its power or authority under the 2017 Plan. The exercise prices, vesting and other restrictions are determined at the discretion of the board of directors, except that the exercise price per share of stock options may not be less than 100 % of the fair market value of the common stock on the date of grant. Stock options awarded under the 2017 Plan expire 10 years after the grant date unless the board of directors sets a shorter term. Incentive stock options and nonqualified stock options granted to employees and non-employees typically vest over four years . Certain stock options provide for accelerated vesting if there is a change in control, as defined in the 2017 Plan. 2021 Incentive Award Plan The Company's board of directors adopted, and the Company’s stockholders approved, the 2021 Plan in July 2021. The 2021 Plan provides for the grant of incentive stock options, non-statutory stock options, restricted stock awards, restricted stock units, stock appreciation rights and other stock-based awards, and subsequent to the IPO, all equity-based awards are granted under the 2021 Plan. The Company initially reserved 2,960,000 shares of its common stock for future issuance under the 2021 Plan, and such number of shares of common stock is subject to an annual increase on the first day of each calendar year, beginning on January 1, 2022 and ending on and including January 1, 2031, equal to the lesser of (i) 4 % of the aggregate number of shares of common stock outstanding on the final day of the immediately preceding calendar year and (ii) such smaller number of shares of common stock as is determined by the board of directors. As of June 30, 2023, there were 2,356,918 shares available for future grants under the 2021 Plan, and a total of 5,243,409 shares of the Company’s common stock were subject to outstanding stock options issued under the 2021 Plan. The Company recorded stock-based compensation expense as research and development and general and administrative expenses in the condensed consolidated statements of operations and comprehensive loss as follows (in thousands):
Three Months Ended June 30, Six Months Ended June 30,
2023 2022 2023 2022
Research and development $ 1,112 $ 978 $ 2,265 $ 1,802
General and administrative 1,066 1,076 2,135 1,855
Total stock-based compensation expense $ 2,178 $ 2,054 $ 4,400 $ 3,657 Stock Options A summary of option activity under the Company’s equity incentive plans during the six months ended June 30, 2023 was as follows:
Weighted Weighted Aggregate
Number average contractual value (1) (in thousands)
Outstanding as of January 1, 2023 8,438,573 $ 6.00 8.40 $ 12,976
Granted 1,222,576 6.66
Exercised ( 143,976 ) 3.33
Forfeited ( 463,621 ) 9.19
Expired ( 40,621 ) 14.98
Outstanding as of June 30, 2023 9,012,931 5.93 8.09 12,089
Vested and expected to vest as of June 30, 2023 9,012,931 5.93 8.09 12,089
Exercisable as of June 30, 2023 4,005,167 $ 4.52 7.16 $ 9,930 (1) The aggregate intrinsic value is calculated as the difference between the exercise price of the underlying options and the estimated fair value of the common stock for the options that were in the money as of June 30, 2023 . The weighted-average grant date fair value per share of stock options granted during the six months ended June 30, 2023 and 2022 was $ 4.60 and $ 5.68 , respectively. The aggregate intrinsic value of stock options exercised during the six months ended June 30, 2023 was $ 0.7 million. As of June 30, 2023, there was $ 22.5 million of unrecognized compensation cost related to unvested stock options, which is expected to be recognized over a weighted-average period of approximately 2.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537</v>
      </c>
      <c r="C3" s="6" t="n">
        <v>70615</v>
      </c>
    </row>
    <row r="4">
      <c r="A4" s="4" t="inlineStr">
        <is>
          <t>Marketable securities</t>
        </is>
      </c>
      <c r="B4" s="5" t="n">
        <v>7444</v>
      </c>
      <c r="C4" s="5" t="n">
        <v>54063</v>
      </c>
    </row>
    <row r="5">
      <c r="A5" s="4" t="inlineStr">
        <is>
          <t>Accounts receivable, due from related party</t>
        </is>
      </c>
      <c r="B5" s="5" t="n">
        <v>1201</v>
      </c>
      <c r="C5" s="5" t="n">
        <v>618</v>
      </c>
    </row>
    <row r="6">
      <c r="A6" s="4" t="inlineStr">
        <is>
          <t>Prepaid expenses and other current assets</t>
        </is>
      </c>
      <c r="B6" s="5" t="n">
        <v>10746</v>
      </c>
      <c r="C6" s="5" t="n">
        <v>12294</v>
      </c>
    </row>
    <row r="7">
      <c r="A7" s="4" t="inlineStr">
        <is>
          <t>Total current assets</t>
        </is>
      </c>
      <c r="B7" s="5" t="n">
        <v>124928</v>
      </c>
      <c r="C7" s="5" t="n">
        <v>137590</v>
      </c>
    </row>
    <row r="8">
      <c r="A8" s="4" t="inlineStr">
        <is>
          <t>Property and equipment, net</t>
        </is>
      </c>
      <c r="B8" s="5" t="n">
        <v>5530</v>
      </c>
      <c r="C8" s="5" t="n">
        <v>4195</v>
      </c>
    </row>
    <row r="9">
      <c r="A9" s="4" t="inlineStr">
        <is>
          <t>Operating lease right-of-use assets, net</t>
        </is>
      </c>
      <c r="B9" s="5" t="n">
        <v>98073</v>
      </c>
      <c r="C9" s="5" t="n">
        <v>3668</v>
      </c>
    </row>
    <row r="10">
      <c r="A10" s="4" t="inlineStr">
        <is>
          <t>Restricted cash</t>
        </is>
      </c>
      <c r="B10" s="5" t="n">
        <v>341</v>
      </c>
      <c r="C10" s="5" t="n">
        <v>341</v>
      </c>
    </row>
    <row r="11">
      <c r="A11" s="4" t="inlineStr">
        <is>
          <t>Other assets</t>
        </is>
      </c>
      <c r="B11" s="5" t="n">
        <v>150</v>
      </c>
      <c r="C11" s="5" t="n">
        <v>204</v>
      </c>
    </row>
    <row r="12">
      <c r="A12" s="4" t="inlineStr">
        <is>
          <t>Total assets</t>
        </is>
      </c>
      <c r="B12" s="5" t="n">
        <v>229022</v>
      </c>
      <c r="C12" s="5" t="n">
        <v>145998</v>
      </c>
    </row>
    <row r="13">
      <c r="A13" s="3" t="inlineStr">
        <is>
          <t>Current liabilities:</t>
        </is>
      </c>
      <c r="B13" s="4" t="inlineStr">
        <is>
          <t xml:space="preserve"> </t>
        </is>
      </c>
      <c r="C13" s="4" t="inlineStr">
        <is>
          <t xml:space="preserve"> </t>
        </is>
      </c>
    </row>
    <row r="14">
      <c r="A14" s="4" t="inlineStr">
        <is>
          <t>Accounts payable</t>
        </is>
      </c>
      <c r="B14" s="5" t="n">
        <v>6325</v>
      </c>
      <c r="C14" s="5" t="n">
        <v>3107</v>
      </c>
    </row>
    <row r="15">
      <c r="A15" s="4" t="inlineStr">
        <is>
          <t>Accrued expenses</t>
        </is>
      </c>
      <c r="B15" s="5" t="n">
        <v>7199</v>
      </c>
      <c r="C15" s="5" t="n">
        <v>13841</v>
      </c>
    </row>
    <row r="16">
      <c r="A16" s="4" t="inlineStr">
        <is>
          <t>Other current liabilities</t>
        </is>
      </c>
      <c r="B16" s="5" t="n">
        <v>616</v>
      </c>
      <c r="C16" s="5" t="n">
        <v>159</v>
      </c>
    </row>
    <row r="17">
      <c r="A17" s="4" t="inlineStr">
        <is>
          <t>Lease liabilities, current</t>
        </is>
      </c>
      <c r="B17" s="5" t="n">
        <v>11183</v>
      </c>
      <c r="C17" s="5" t="n">
        <v>1524</v>
      </c>
    </row>
    <row r="18">
      <c r="A18" s="4" t="inlineStr">
        <is>
          <t>Long-term debt, current portion</t>
        </is>
      </c>
      <c r="B18" s="5" t="n">
        <v>8333</v>
      </c>
      <c r="C18" s="5" t="n">
        <v>3333</v>
      </c>
    </row>
    <row r="19">
      <c r="A19" s="4" t="inlineStr">
        <is>
          <t>Total current liabilities</t>
        </is>
      </c>
      <c r="B19" s="5" t="n">
        <v>33656</v>
      </c>
      <c r="C19" s="5" t="n">
        <v>21964</v>
      </c>
    </row>
    <row r="20">
      <c r="A20" s="4" t="inlineStr">
        <is>
          <t>Lease liabilities, non-current</t>
        </is>
      </c>
      <c r="B20" s="5" t="n">
        <v>87484</v>
      </c>
      <c r="C20" s="5" t="n">
        <v>1120</v>
      </c>
    </row>
    <row r="21">
      <c r="A21" s="4" t="inlineStr">
        <is>
          <t>Long-term debt, net</t>
        </is>
      </c>
      <c r="B21" s="5" t="n">
        <v>11623</v>
      </c>
      <c r="C21" s="5" t="n">
        <v>16603</v>
      </c>
    </row>
    <row r="22">
      <c r="A22" s="4" t="inlineStr">
        <is>
          <t>Other liabilities</t>
        </is>
      </c>
      <c r="B22" s="5" t="n">
        <v>340</v>
      </c>
      <c r="C22" s="5" t="n">
        <v>340</v>
      </c>
    </row>
    <row r="23">
      <c r="A23" s="4" t="inlineStr">
        <is>
          <t>Total liabilities</t>
        </is>
      </c>
      <c r="B23" s="5" t="n">
        <v>133103</v>
      </c>
      <c r="C23" s="5" t="n">
        <v>4002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as of June 30, 2023 and December 31, 2022; no shares issued and outstanding as of June 30, 2023 and December 31, 2022</t>
        </is>
      </c>
      <c r="B26" s="5" t="n">
        <v>0</v>
      </c>
      <c r="C26" s="5" t="n">
        <v>0</v>
      </c>
    </row>
    <row r="27">
      <c r="A27" s="4" t="inlineStr">
        <is>
          <t>Common stock, $0.001 par value; 200,000,000 shares authorized as of June 30, 2023 and December 31, 2022; 55,136,908 and 48,072,517 issued and outstanding as of June 30, 2023 and December 31, 2022, respectively</t>
        </is>
      </c>
      <c r="B27" s="5" t="n">
        <v>55</v>
      </c>
      <c r="C27" s="5" t="n">
        <v>48</v>
      </c>
    </row>
    <row r="28">
      <c r="A28" s="4" t="inlineStr">
        <is>
          <t>Additional paid-in capital</t>
        </is>
      </c>
      <c r="B28" s="5" t="n">
        <v>388207</v>
      </c>
      <c r="C28" s="5" t="n">
        <v>343608</v>
      </c>
    </row>
    <row r="29">
      <c r="A29" s="4" t="inlineStr">
        <is>
          <t>Accumulated other comprehensive loss</t>
        </is>
      </c>
      <c r="B29" s="5" t="n">
        <v>-171</v>
      </c>
      <c r="C29" s="5" t="n">
        <v>-479</v>
      </c>
    </row>
    <row r="30">
      <c r="A30" s="4" t="inlineStr">
        <is>
          <t>Accumulated deficit</t>
        </is>
      </c>
      <c r="B30" s="5" t="n">
        <v>-292172</v>
      </c>
      <c r="C30" s="5" t="n">
        <v>-237206</v>
      </c>
    </row>
    <row r="31">
      <c r="A31" s="4" t="inlineStr">
        <is>
          <t>Total stockholders' equity</t>
        </is>
      </c>
      <c r="B31" s="5" t="n">
        <v>95919</v>
      </c>
      <c r="C31" s="5" t="n">
        <v>105971</v>
      </c>
    </row>
    <row r="32">
      <c r="A32" s="4" t="inlineStr">
        <is>
          <t>Total liabilities and stockholders' equity</t>
        </is>
      </c>
      <c r="B32" s="6" t="n">
        <v>229022</v>
      </c>
      <c r="C32" s="6" t="n">
        <v>145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For periods in which the Company reports a net loss attributable to common stockholders, potentially dilutive securities have been excluded from the computation of diluted net loss per share as their effects would be anti-dilutive. Therefore, the weighted average number of shares of common stock outstanding used to calculate both basic and diluted net loss per share attributable to common stockholders is the same. The following table summarizes the computation of basic and diluted net loss per share attributable to common stockholders of the Company (in thousands except share and per share amounts):
Three Months Ended June 30, Six Months Ended June 30,
2023 2022 2023 2022
Numerator:
Net loss attributable to common stockholders $ ( 29,687 ) $ ( 25,912 ) $ ( 54,966 ) $ ( 46,076 )
Denominator:
Weighted average number of common stock, basic and diluted 55,071,469 47,849,639 52,861,655 47,828,594
Net loss per common stock attributable to common stockholders, basic and diluted $ ( 0.54 ) $ ( 0.54 ) $ ( 1.04 ) $ ( 0.96 ) The Company excluded the following potential common stock, presented based on amounts outstanding at period end, from the computation of diluted net loss per share attributable to common stockholders because including them would have had an anti-dilutive effect:
As of June 30,
2023 2022
Outstanding options to purchase common stock 9,012,931 8,036,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5. Income Taxes During the three and six months ended June 30, 2023 and 2022, the Company recorded a full valuation allowance on federal and state deferred tax assets since management does not forecast the Company to be in a taxable position in the near future. The rules dealing with U.S. federal, state and local income taxation are constantly under review by persons involved in the legislative process and by the IRS and the U.S. Treasury Department. Changes to tax laws (which changes may have retroactive application) could adversely affect our stockholders or us. The Company assesses the impact of various tax reform proposals and modifications to existing tax treaties in all jurisdictions where it has operations to determine the potential effect on its business and any assumptions it has made about its future taxable income. The Company cannot predict whether any specific proposals will be enacted, the terms of any such proposals or what effect, if any, such proposals would have on its business if they were to be ena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majority ownership of the Company is held by Flagship, in which it holds shares representing approximately 53 % o f the Company’s outstanding voting stock as of June 30, 2023. Flagship historically provided management services to the Company, and the Company reimburses Flagship for certain expenses, including insurance and benefits, and related fees, and software licenses incurred on the Company’s behalf. For the three months ended June 30, 2023 and 2022, the Company incurred $ 0.2 million and $ 0.4 million, respectively, primarily for reimbursable expenses. For the six months ended June 30, 2023 and 2022, the Company incurred $ 0.4 million and $ 0.8 million, respectively, primarily for reimbursable expenses. These expenses are recorded as related party expense in the accompanying condensed consolidated statements of operations and comprehensive loss. As of June 30, 2023 and December 31, 2022, there was an immaterial amount of outstanding payments due to Flagship. In September 2020, the Company sublet the entire space of its 325 Vassar Street facility, approximately 19,404 square feet, to LARONDE, Inc. (“LARONDE”, formerly known as VL50, Inc.), which is an affiliate of Flagship. The sublease term will expire at the end of the Company’s lease agreement with the landlord in September 2024. The rental rate for the sublease arrangement is equal to the Company’s rental obligation per the agreement with BMR-325 Vassar Street LLC, reduced by the sublease income received from Cygnal Therapeutics, Inc. (“Cygnal”), approximating $ 1.3 million per year. The sublessee is obligated to pay all real estate taxes and costs related to the subleased premises, including cost of operations, maintenance, repair, replacement and property management. Under the sublease agreement, the Company received rental income, which was recorded as a reduction of rental expense, of $ 1.2 million and $ 0.6 million during the six months ended June 30, 2023 and 2022 , respectively. Such rental income was reflected as a reduction of related party expense in the accompanying condensed consolidated statements of operations and comprehensive loss. There was no outstanding receivable due from LARONDE as of June 30, 2023 and December 31, 2022. In September 2019, the Company sublet approximately 1,445 square feet of its 325 Vassar Street facility to Cygnal, which is an affiliate of Flagship, for two years . The lease term was to continue on a month-to-month basis until advanced notice is provided to the Company. Cygnal gave notice, terminated the agreement and vacated the property in May 2022. The rental rate for the sublease arrangement was equal to the Company’s rental obligation per the agreement with BMR-325 Vassar Street LLC, approximating $ 0.1 million per year. The sublessee was obligated to pay all real estate taxes and costs related to the subleased premises, including cost of operations, maintenance, repair, replacement and property management. Under the sublease agreement, the Company received rental income of less than $ 0.1 million for the six months ended June 30, 2022, which was recorded as a reduction of rental expenses. Such rental income was reflected as a reduction of related party expense in the accompanying condensed consolidated statements of operations and comprehensive loss. There was no outstanding receivable due from Cygnal as of June 30, 2023 and December 31, 2022. Refer to other related party transactions as described in Note 9, Commitments and contingencies , Note 10, License agreements and Note 11, Collaboration agreemen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 xml:space="preserve">17. Employee Benefits In 2018, the Company established a defined-contribution plan under Section 401(k) of the Internal Revenue Code, or the 401(k) Plan. The 401(k) Plan covers all employees who meet defined minimum age and service requirements and allows participants to defer a portion of their annual compensation on a pre-tax basis. On May 1, 2022, the Company began matching 50 % of employee contributions of up to 6 % of eligible compensation contributed on a pre-tax and/or Roth after-tax basis to the 401(k) Plan. During the six months ended June 30, 2023, the Company made matching contributions totaling $ 0.4 million. The Company made no contributions to the 401(k) Plan during the six months ended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On July 11, 2023, the Company entered into a Shared Space Arrangement with Apriori Bio, Inc. (“Apriori”), and on July 12, 2023, the Company entered into two Shared Space Arrangements (the three Shared Space Arrangements, collectively, the “Subleases”) with Metaphore Biotechnologies, Inc. (“Metaphore”) and Flagship Labs 89, Inc. (“Labs” and, together with Metaphore and Apriori, the “Subtenants”), pursuant to which the Company agreed to sublease an aggregate of approximately 22,500 rentable square feet of office and laboratory space located at 140 First Street, Cambridge, Massachusetts, 02141 (the “Premises”). The Company leases an aggregate of approximately 89,246 rentable square feet of office and laboratory space located at the Premises pursuant to its lease (the “Lease”) with ARE-MA Region No. 94, LLC (the “Landlord”). Metaphore, Apriori and Labs are affiliates of Flagship Pioneering, a significant stockholder of the Company. The term of the Sublease with Metaphore and Labs will begin on August 1, 2023 and end on August 31, 2025, and the term of the Sublease with Apriori will begin on September 1, 2023 and end on September 30, 2025. The Subleases provide that the Subtenants will pay to the Company a monthly license fee that is a proportionate share of the actual base rent, operating expenses and other costs for the use and occupancy of the subleased portion of the Premises charged by the Landlord under the Lease and paid by the Company. Such proportionate share will be 12.0 %, 8.4 % and 8.4 % for Metaphore, Apriori and Labs, respectively. The Company may terminate each Sublease and require the applicable Subtenant to immediately vacate the Premises if such Subtenant causes a default under the Lease, is in default of any provision in the applicable Sublease or acts in a manner deemed by the Company, in its sole discretion, as dangerous or threatening. The Subleases contain customary covenants, obligations and indemnities in favor of either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unaudited financial statements include the accounts of Omega Therapeutics, Inc. and its wholly owned subsidiary, Omega Therapeutics Security Corporation, which is a Massachusetts subsidiary . All intercompany transactions and balances have been eliminated in consolidation.</t>
        </is>
      </c>
    </row>
    <row r="5">
      <c r="A5" s="4" t="inlineStr">
        <is>
          <t>Use of Estimates</t>
        </is>
      </c>
      <c r="B5" s="4" t="inlineStr">
        <is>
          <t>Use of Estimates The preparation of the condensed consolidated unaudit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unaudited financial statements include, but are not limited to, the selection of useful lives of property and equipment, the fair values of certain financial instruments issued prior to the IPO (common stock, redeemable convertible preferred stock, and warrants), the fair value of the success fee obligation, the incremental borrowing rate used in the calculation of lease liabilities, research and development accruals, certain judgments regarding revenue recognition and stock-based compensation. Actual results could differ from these estimates. Changes in estimates are reflected in reported results in the period in which they become known.</t>
        </is>
      </c>
    </row>
    <row r="6">
      <c r="A6" s="4" t="inlineStr">
        <is>
          <t>Recently Issued Accounting Pronouncements</t>
        </is>
      </c>
      <c r="B6" s="4" t="inlineStr">
        <is>
          <t>Recently Issued Accounting Pronouncements On January 1, 2023, the Company adopt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 The guidance is effective for fiscal years beginning after December 15, 2022. The adoption of the standard was immaterial to the accompanying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marketable securities (in thousands):
June 30, 2023
Amortized cost Gross unrealized losses Fair value
Marketable securities $ 7,615 $ ( 171 ) $ 7,444
December 31, 2022
Amortized cost Gross unrealized losses Fair value
Marketable securities $ 54,542 $ ( 479 ) $ 54,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2023 2022
Clinical development $ 4,468 $ 5,232
Rent 2,123 1,857
Other receivables 1,661 1,180
Research and development 1,608 2,072
Other 441 776
Insurance 287 1,020
Software 158 157
Prepaid expenses and other current assets $ 10,746 $ 12,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June 30, December 31,
2023 2022
Lab equipment $ 6,190 $ 6,121
Furniture and fixtures 1,636 1,093
Leasehold improvements 1,464 1,378
Computer equipment 1,101 190
Construction in process 771 827
Total property and equipment 11,162 9,609
Less accumulated depreciation ( 5,632 ) ( 5,414 )
Property and equipment, net $ 5,530 $ 4,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in thousands):
June 30, December 31,
2023 2022
Employee related expenses $ 2,638 $ 4,368
Research costs 1,550 3,876
Professional and consulting fees 1,338 743
Manufacturing costs 1,203 4,303
Facilities costs 356 —
Interest 102 122
Other 12 429
Total $ 7,199 $ 13,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55136908</v>
      </c>
      <c r="C8" s="5" t="n">
        <v>48072517</v>
      </c>
    </row>
    <row r="9">
      <c r="A9" s="4" t="inlineStr">
        <is>
          <t>Common stock, shares outstanding</t>
        </is>
      </c>
      <c r="B9" s="5" t="n">
        <v>55136908</v>
      </c>
      <c r="C9" s="5" t="n">
        <v>4807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erm Loan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Term Loan Balance</t>
        </is>
      </c>
      <c r="B4" s="4" t="inlineStr">
        <is>
          <t xml:space="preserve">As of June 30, 2023, $ 8.3 million of the net carrying amount of the term loan was classified as short-term and $ 11.6 million was classified as long-term based on the repayment start date. The Company’s outstanding term loan balance was comprised of the following (in thousands):
June 30, December 31,
2023 2022
Principal $ 20,000 $ 20,000
Unamortized debt discount ( 44 ) ( 64 )
Net carrying amount $ 19,956 $ 19,936 </t>
        </is>
      </c>
    </row>
    <row r="5">
      <c r="A5" s="4" t="inlineStr">
        <is>
          <t>Summary of Interest Expense Recognized Related to Term loan</t>
        </is>
      </c>
      <c r="B5" s="4" t="inlineStr">
        <is>
          <t xml:space="preserve">The following table sets forth total interest expense recognized related to the term loan (in thousands):
Three Months Ended June 30, Six Months Ended June 30,
2023 2022 2023 2022
Contractual interest expense $ 447 $ 279 $ 867 $ 554
Amortization of debt issuance costs and debt discount 9 12 20 24
Total interest expense $ 456 $ 291 $ 887 $ 578 </t>
        </is>
      </c>
    </row>
    <row r="6">
      <c r="A6" s="4" t="inlineStr">
        <is>
          <t>Schedule of Principal Amount in Connection With Term Loan</t>
        </is>
      </c>
      <c r="B6" s="4" t="inlineStr">
        <is>
          <t xml:space="preserve">The Company is required to repay the following principal amounts in connection with its term loan (in thousands):
2023 (remaining 6 months) $ 3,333
2024 10,000
2025 6,667
Total $ 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of Financial Instruments</t>
        </is>
      </c>
      <c r="B4" s="4" t="inlineStr">
        <is>
          <t xml:space="preserve">The fair value of the Company’s financial instruments is summarized in the table below (in thousands):
June 30, 2023
Level 1 Level 2 Level 3 Total
Financial Assets
Money market funds $ 42,176 $ — $ — $ 42,176
Corporate debt securities — 7,444 — 7,444
Total $ 42,176 $ 7,444 $ — $ 49,620
Financial Liabilities
Success fee obligation $ — $ — $ 200 $ 200
December 31, 2022
Level 1 Level 2 Level 3 Total
Financial Assets
Money market funds $ 25,776 $ — $ — $ 25,776
Corporate debt securities — 54,063 — 54,063
Total $ 25,776 $ 54,063 $ — $ 79,839
Financial Liabilities
Success fee obligation $ — $ — $ 118 $ 118 </t>
        </is>
      </c>
    </row>
    <row r="5">
      <c r="A5" s="4" t="inlineStr">
        <is>
          <t>Summary of Significant Quantitative Inputs Used to Determine Valuation of Success Fee Obligation</t>
        </is>
      </c>
      <c r="B5" s="4" t="inlineStr">
        <is>
          <t xml:space="preserve">The following reflects the significant quantitative inputs used to determine the valuation of the success fee obligation as of June 30, 2023 and December 31, 2022:
June 30, 2023 December 31, 2022
Discount rate 0.0 % 8.0 %
Expected timing of achieving liquidity events (years) 0 0.3 - 1.3
Probability of achieving liquidity events 100 % 75 % - 25 % </t>
        </is>
      </c>
    </row>
    <row r="6">
      <c r="A6" s="4" t="inlineStr">
        <is>
          <t>Summary of Fair Values of Success Fee Obligation</t>
        </is>
      </c>
      <c r="B6" s="4" t="inlineStr">
        <is>
          <t xml:space="preserve">The following table provides a roll-forward of the fair values of the Company’s success fee obligation for which fair value is determined by Level 3 inputs (in thousands):
Success fee obligation from the Fourth Amendment
Fair value at January 1, 2023 $ 118
Change in fair value 82
Fair value at June 30, 2023 $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for the six months ended June 30, 2023 and 2022 (in thousands).
Three Months Ended Three Months Ended Six Months Ended Six Months Ended
June 30, 2023 June 30, 2022 June 30, 2023 June 30, 2022
Operating lease expense $ 2,997 $ 969 $ 3,966 $ 1,882
Variable lease expense 684 490 899 901
Total lease expense $ 3,681 $ 1,459 $ 4,865 $ 2,783 </t>
        </is>
      </c>
    </row>
    <row r="5">
      <c r="A5" s="4" t="inlineStr">
        <is>
          <t>Summary of Weighted Average Remaining Lease Term And Discount Rate Related to Leases</t>
        </is>
      </c>
      <c r="B5" s="4" t="inlineStr">
        <is>
          <t>The weighted average remaining lease term and discount rate related to the Company's leases were as follows:
As of As of
June 30, 2023 December 31, 2022
Weighted average remaining lease term (years) 15.0 1.8
Weighted average discount rate 8.9 % 5.5 %</t>
        </is>
      </c>
    </row>
    <row r="6">
      <c r="A6" s="4" t="inlineStr">
        <is>
          <t>Summary of Supplemental Cash Flow Information Relating to Leases</t>
        </is>
      </c>
      <c r="B6" s="4" t="inlineStr">
        <is>
          <t xml:space="preserve">Supplemental cash flow information relating to the Company's leases for the six months ended June 30, 2023 and June 30, 2022 were as follows (in thousands):
Six Months Ended Six Months Ended
June 30, 2023 June 30, 2022
Cash paid for amounts included in the measurement of lease liabilities $ 776 $ 1,712
Operating lease assets obtained in exchange for lease liabilities $ 96,979 $ 4,393 </t>
        </is>
      </c>
    </row>
    <row r="7">
      <c r="A7" s="4" t="inlineStr">
        <is>
          <t>Summary of Estimated Minimum Lease Payments</t>
        </is>
      </c>
      <c r="B7" s="4" t="inlineStr">
        <is>
          <t xml:space="preserve">As of June 30, 2023, the estimated minimum lease payments for 140 First Street, 325 Vassar and 20 Acorn Park for each of the years ending December 31 were as follows (in thousands):
2023 (remaining 6 months) $ 5,781
2024 11,375
Thereafter 165,718
Total minimum lease payments 182,874
Less: Imputed interest ( 84,207 )
Present value of operating lease liabilities $ 98,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The Company recorded stock-based compensation expense as research and development and general and administrative expenses in the condensed consolidated statements of operations and comprehensive loss as follows (in thousands):
Three Months Ended June 30, Six Months Ended June 30,
2023 2022 2023 2022
Research and development $ 1,112 $ 978 $ 2,265 $ 1,802
General and administrative 1,066 1,076 2,135 1,855
Total stock-based compensation expense $ 2,178 $ 2,054 $ 4,400 $ 3,657 </t>
        </is>
      </c>
    </row>
    <row r="5">
      <c r="A5" s="4" t="inlineStr">
        <is>
          <t>Summary of Option Activity</t>
        </is>
      </c>
      <c r="B5" s="4" t="inlineStr">
        <is>
          <t xml:space="preserve">A summary of option activity under the Company’s equity incentive plans during the six months ended June 30, 2023 was as follows:
Weighted Weighted Aggregate
Number average contractual value (1) (in thousands)
Outstanding as of January 1, 2023 8,438,573 $ 6.00 8.40 $ 12,976
Granted 1,222,576 6.66
Exercised ( 143,976 ) 3.33
Forfeited ( 463,621 ) 9.19
Expired ( 40,621 ) 14.98
Outstanding as of June 30, 2023 9,012,931 5.93 8.09 12,089
Vested and expected to vest as of June 30, 2023 9,012,931 5.93 8.09 12,089
Exercisable as of June 30, 2023 4,005,167 $ 4.52 7.16 $ 9,930 (1) The aggregate intrinsic value is calculated as the difference between the exercise price of the underlying options and the estimated fair value of the common stock for the options that were in the money as of June 30, 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ummary of the Computation of Basic and Diluted Net Loss Per Share Attributable to Common Stockholders</t>
        </is>
      </c>
      <c r="B4" s="4" t="inlineStr">
        <is>
          <t xml:space="preserve">The following table summarizes the computation of basic and diluted net loss per share attributable to common stockholders of the Company (in thousands except share and per share amounts):
Three Months Ended June 30, Six Months Ended June 30,
2023 2022 2023 2022
Numerator:
Net loss attributable to common stockholders $ ( 29,687 ) $ ( 25,912 ) $ ( 54,966 ) $ ( 46,076 )
Denominator:
Weighted average number of common stock, basic and diluted 55,071,469 47,849,639 52,861,655 47,828,594
Net loss per common stock attributable to common stockholders, basic and diluted $ ( 0.54 ) $ ( 0.54 ) $ ( 1.04 ) $ ( 0.96 ) </t>
        </is>
      </c>
    </row>
    <row r="5">
      <c r="A5" s="4" t="inlineStr">
        <is>
          <t>Schedule of Anti-Dilutive Securities Excluded from Computation of Earnings Per Share</t>
        </is>
      </c>
      <c r="B5" s="4" t="inlineStr">
        <is>
          <t xml:space="preserve">The Company excluded the following potential common stock, presented based on amounts outstanding at period end, from the computation of diluted net loss per share attributable to common stockholders because including them would have had an anti-dilutive effect:
As of June 30,
2023 2022
Outstanding options to purchase common stock 9,012,931 8,036,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the Business and Basis of Presentation - Additional Information (Details) - USD ($) $ / shares in Units, $ in Thousands</t>
        </is>
      </c>
      <c r="C1" s="2" t="inlineStr">
        <is>
          <t>1 Months Ended</t>
        </is>
      </c>
      <c r="D1" s="2" t="inlineStr">
        <is>
          <t>6 Months Ended</t>
        </is>
      </c>
    </row>
    <row r="2">
      <c r="B2" s="2" t="inlineStr">
        <is>
          <t>Feb. 28, 2023</t>
        </is>
      </c>
      <c r="C2" s="2" t="inlineStr">
        <is>
          <t>Aug. 31, 2021</t>
        </is>
      </c>
      <c r="D2" s="2" t="inlineStr">
        <is>
          <t>Jun. 30, 2023</t>
        </is>
      </c>
      <c r="E2" s="2" t="inlineStr">
        <is>
          <t>Jun. 30, 2022</t>
        </is>
      </c>
      <c r="F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55136908</v>
      </c>
      <c r="E4" s="4" t="inlineStr">
        <is>
          <t xml:space="preserve"> </t>
        </is>
      </c>
      <c r="F4" s="5" t="n">
        <v>48072517</v>
      </c>
    </row>
    <row r="5">
      <c r="A5" s="4" t="inlineStr">
        <is>
          <t>Cash, cash equivalents and marketable securities</t>
        </is>
      </c>
      <c r="B5" s="4" t="inlineStr">
        <is>
          <t xml:space="preserve"> </t>
        </is>
      </c>
      <c r="C5" s="4" t="inlineStr">
        <is>
          <t xml:space="preserve"> </t>
        </is>
      </c>
      <c r="D5" s="6" t="n">
        <v>113000</v>
      </c>
      <c r="E5" s="4" t="inlineStr">
        <is>
          <t xml:space="preserve"> </t>
        </is>
      </c>
      <c r="F5" s="4" t="inlineStr">
        <is>
          <t xml:space="preserve"> </t>
        </is>
      </c>
    </row>
    <row r="6">
      <c r="A6" s="4" t="inlineStr">
        <is>
          <t>Recurring losses</t>
        </is>
      </c>
      <c r="B6" s="4" t="inlineStr">
        <is>
          <t xml:space="preserve"> </t>
        </is>
      </c>
      <c r="C6" s="4" t="inlineStr">
        <is>
          <t xml:space="preserve"> </t>
        </is>
      </c>
      <c r="D6" s="5" t="n">
        <v>55000</v>
      </c>
      <c r="E6" s="4" t="inlineStr">
        <is>
          <t xml:space="preserve"> </t>
        </is>
      </c>
      <c r="F6" s="4" t="inlineStr">
        <is>
          <t xml:space="preserve"> </t>
        </is>
      </c>
    </row>
    <row r="7">
      <c r="A7" s="4" t="inlineStr">
        <is>
          <t>Net cash used in operations</t>
        </is>
      </c>
      <c r="B7" s="4" t="inlineStr">
        <is>
          <t xml:space="preserve"> </t>
        </is>
      </c>
      <c r="C7" s="4" t="inlineStr">
        <is>
          <t xml:space="preserve"> </t>
        </is>
      </c>
      <c r="D7" s="6" t="n">
        <v>-51383</v>
      </c>
      <c r="E7" s="6" t="n">
        <v>-49443</v>
      </c>
      <c r="F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price per share</t>
        </is>
      </c>
      <c r="B10" s="8" t="n">
        <v>5.78</v>
      </c>
      <c r="C10" s="4" t="inlineStr">
        <is>
          <t xml:space="preserve"> </t>
        </is>
      </c>
      <c r="D10" s="4" t="inlineStr">
        <is>
          <t xml:space="preserve"> </t>
        </is>
      </c>
      <c r="E10" s="4" t="inlineStr">
        <is>
          <t xml:space="preserve"> </t>
        </is>
      </c>
      <c r="F10" s="4" t="inlineStr">
        <is>
          <t xml:space="preserve"> </t>
        </is>
      </c>
    </row>
    <row r="11">
      <c r="A11" s="4" t="inlineStr">
        <is>
          <t>Common stock issued and sold</t>
        </is>
      </c>
      <c r="B11" s="5" t="n">
        <v>6920415</v>
      </c>
      <c r="C11" s="4" t="inlineStr">
        <is>
          <t xml:space="preserve"> </t>
        </is>
      </c>
      <c r="D11" s="4" t="inlineStr">
        <is>
          <t xml:space="preserve"> </t>
        </is>
      </c>
      <c r="E11" s="4" t="inlineStr">
        <is>
          <t xml:space="preserve"> </t>
        </is>
      </c>
      <c r="F11" s="4" t="inlineStr">
        <is>
          <t xml:space="preserve"> </t>
        </is>
      </c>
    </row>
    <row r="12">
      <c r="A12" s="4" t="inlineStr">
        <is>
          <t>Net proceeds from direct offering</t>
        </is>
      </c>
      <c r="B12" s="6" t="n">
        <v>39700</v>
      </c>
      <c r="C12" s="4" t="inlineStr">
        <is>
          <t xml:space="preserve"> </t>
        </is>
      </c>
      <c r="D12" s="4" t="inlineStr">
        <is>
          <t xml:space="preserve"> </t>
        </is>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5" t="n">
        <v>8300976</v>
      </c>
      <c r="D15" s="4" t="inlineStr">
        <is>
          <t xml:space="preserve"> </t>
        </is>
      </c>
      <c r="E15" s="4" t="inlineStr">
        <is>
          <t xml:space="preserve"> </t>
        </is>
      </c>
      <c r="F15" s="4" t="inlineStr">
        <is>
          <t xml:space="preserve"> </t>
        </is>
      </c>
    </row>
    <row r="16">
      <c r="A16" s="4" t="inlineStr">
        <is>
          <t>Offering price per share</t>
        </is>
      </c>
      <c r="B16" s="4" t="inlineStr">
        <is>
          <t xml:space="preserve"> </t>
        </is>
      </c>
      <c r="C16" s="6" t="n">
        <v>17</v>
      </c>
      <c r="D16" s="4" t="inlineStr">
        <is>
          <t xml:space="preserve"> </t>
        </is>
      </c>
      <c r="E16" s="4" t="inlineStr">
        <is>
          <t xml:space="preserve"> </t>
        </is>
      </c>
      <c r="F16" s="4" t="inlineStr">
        <is>
          <t xml:space="preserve"> </t>
        </is>
      </c>
    </row>
    <row r="17">
      <c r="A17" s="4" t="inlineStr">
        <is>
          <t>Gross proceeds from IPO</t>
        </is>
      </c>
      <c r="B17" s="4" t="inlineStr">
        <is>
          <t xml:space="preserve"> </t>
        </is>
      </c>
      <c r="C17" s="6" t="n">
        <v>141100</v>
      </c>
      <c r="D17" s="4" t="inlineStr">
        <is>
          <t xml:space="preserve"> </t>
        </is>
      </c>
      <c r="E17" s="4" t="inlineStr">
        <is>
          <t xml:space="preserve"> </t>
        </is>
      </c>
      <c r="F17" s="4" t="inlineStr">
        <is>
          <t xml:space="preserve"> </t>
        </is>
      </c>
    </row>
    <row r="18">
      <c r="A18" s="4" t="inlineStr">
        <is>
          <t>Net proceeds</t>
        </is>
      </c>
      <c r="B18" s="4" t="inlineStr">
        <is>
          <t xml:space="preserve"> </t>
        </is>
      </c>
      <c r="C18" s="6" t="n">
        <v>128100</v>
      </c>
      <c r="D18" s="4" t="inlineStr">
        <is>
          <t xml:space="preserve"> </t>
        </is>
      </c>
      <c r="E18" s="4" t="inlineStr">
        <is>
          <t xml:space="preserve"> </t>
        </is>
      </c>
      <c r="F18" s="4" t="inlineStr">
        <is>
          <t xml:space="preserve"> </t>
        </is>
      </c>
    </row>
    <row r="19">
      <c r="A19" s="4" t="inlineStr">
        <is>
          <t>Underwriters’ Option to Purchase Additional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5" t="n">
        <v>900976</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Marketable Securities (Details) - Marketable Securities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Marketable Securities, Amortized cost</t>
        </is>
      </c>
      <c r="B4" s="6" t="n">
        <v>7615</v>
      </c>
      <c r="C4" s="6" t="n">
        <v>54542</v>
      </c>
    </row>
    <row r="5">
      <c r="A5" s="4" t="inlineStr">
        <is>
          <t>Marketable Securities, Gross unrealized losses</t>
        </is>
      </c>
      <c r="B5" s="5" t="n">
        <v>-171</v>
      </c>
      <c r="C5" s="5" t="n">
        <v>-479</v>
      </c>
    </row>
    <row r="6">
      <c r="A6" s="4" t="inlineStr">
        <is>
          <t>Marketable Securities, Fair value</t>
        </is>
      </c>
      <c r="B6" s="6" t="n">
        <v>7444</v>
      </c>
      <c r="C6" s="6" t="n">
        <v>540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Marketable Securities - Additional Information (Details)</t>
        </is>
      </c>
      <c r="B1" s="2" t="inlineStr">
        <is>
          <t>6 Months Ended</t>
        </is>
      </c>
    </row>
    <row r="2">
      <c r="B2" s="2" t="inlineStr">
        <is>
          <t>Jun. 30, 2023 USD ($)</t>
        </is>
      </c>
    </row>
    <row r="3">
      <c r="A3" s="3" t="inlineStr">
        <is>
          <t>Investments, Debt and Equity Securities [Abstract]</t>
        </is>
      </c>
      <c r="B3" s="4" t="inlineStr">
        <is>
          <t xml:space="preserve"> </t>
        </is>
      </c>
    </row>
    <row r="4">
      <c r="A4" s="4" t="inlineStr">
        <is>
          <t>Realized losses recognized on the sale or maturity of marketable securities</t>
        </is>
      </c>
      <c r="B4" s="6" t="n">
        <v>0</v>
      </c>
    </row>
    <row r="5">
      <c r="A5" s="4" t="inlineStr">
        <is>
          <t>Realized gains recognized on the sale or maturity of marketable securities</t>
        </is>
      </c>
      <c r="B5" s="5" t="n">
        <v>0</v>
      </c>
    </row>
    <row r="6">
      <c r="A6" s="4" t="inlineStr">
        <is>
          <t>Investments with other-than-temporary impairment</t>
        </is>
      </c>
      <c r="B6" s="5" t="n">
        <v>0</v>
      </c>
    </row>
    <row r="7">
      <c r="A7" s="4" t="inlineStr">
        <is>
          <t>Debt securities reclassified to accumulated other comprehensive loss</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development</t>
        </is>
      </c>
      <c r="B3" s="6" t="n">
        <v>4468</v>
      </c>
      <c r="C3" s="6" t="n">
        <v>5232</v>
      </c>
    </row>
    <row r="4">
      <c r="A4" s="4" t="inlineStr">
        <is>
          <t>Rent</t>
        </is>
      </c>
      <c r="B4" s="5" t="n">
        <v>2123</v>
      </c>
      <c r="C4" s="5" t="n">
        <v>1857</v>
      </c>
    </row>
    <row r="5">
      <c r="A5" s="4" t="inlineStr">
        <is>
          <t>Other receivables</t>
        </is>
      </c>
      <c r="B5" s="5" t="n">
        <v>1661</v>
      </c>
      <c r="C5" s="5" t="n">
        <v>1180</v>
      </c>
    </row>
    <row r="6">
      <c r="A6" s="4" t="inlineStr">
        <is>
          <t>Research and development</t>
        </is>
      </c>
      <c r="B6" s="5" t="n">
        <v>1608</v>
      </c>
      <c r="C6" s="5" t="n">
        <v>2072</v>
      </c>
    </row>
    <row r="7">
      <c r="A7" s="4" t="inlineStr">
        <is>
          <t>Other</t>
        </is>
      </c>
      <c r="B7" s="5" t="n">
        <v>441</v>
      </c>
      <c r="C7" s="5" t="n">
        <v>776</v>
      </c>
    </row>
    <row r="8">
      <c r="A8" s="4" t="inlineStr">
        <is>
          <t>Insurance</t>
        </is>
      </c>
      <c r="B8" s="5" t="n">
        <v>287</v>
      </c>
      <c r="C8" s="5" t="n">
        <v>1020</v>
      </c>
    </row>
    <row r="9">
      <c r="A9" s="4" t="inlineStr">
        <is>
          <t>Software</t>
        </is>
      </c>
      <c r="B9" s="5" t="n">
        <v>158</v>
      </c>
      <c r="C9" s="5" t="n">
        <v>157</v>
      </c>
    </row>
    <row r="10">
      <c r="A10" s="4" t="inlineStr">
        <is>
          <t>Prepaid expenses and other current assets</t>
        </is>
      </c>
      <c r="B10" s="6" t="n">
        <v>10746</v>
      </c>
      <c r="C10" s="6" t="n">
        <v>12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1162</v>
      </c>
      <c r="C3" s="6" t="n">
        <v>9609</v>
      </c>
    </row>
    <row r="4">
      <c r="A4" s="4" t="inlineStr">
        <is>
          <t>Less accumulated depreciation</t>
        </is>
      </c>
      <c r="B4" s="5" t="n">
        <v>-5632</v>
      </c>
      <c r="C4" s="5" t="n">
        <v>-5414</v>
      </c>
    </row>
    <row r="5">
      <c r="A5" s="4" t="inlineStr">
        <is>
          <t>Property and equipment, net</t>
        </is>
      </c>
      <c r="B5" s="5" t="n">
        <v>5530</v>
      </c>
      <c r="C5" s="5" t="n">
        <v>419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190</v>
      </c>
      <c r="C8" s="5" t="n">
        <v>612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36</v>
      </c>
      <c r="C11" s="5" t="n">
        <v>109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64</v>
      </c>
      <c r="C14" s="5" t="n">
        <v>137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01</v>
      </c>
      <c r="C17" s="5" t="n">
        <v>19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71</v>
      </c>
      <c r="C20" s="6" t="n">
        <v>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 from related party</t>
        </is>
      </c>
      <c r="B4" s="6" t="n">
        <v>759</v>
      </c>
      <c r="C4" s="6" t="n">
        <v>476</v>
      </c>
      <c r="D4" s="6" t="n">
        <v>1274</v>
      </c>
      <c r="E4" s="6" t="n">
        <v>7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012</v>
      </c>
      <c r="C6" s="5" t="n">
        <v>19387</v>
      </c>
      <c r="D6" s="5" t="n">
        <v>44979</v>
      </c>
      <c r="E6" s="5" t="n">
        <v>33659</v>
      </c>
    </row>
    <row r="7">
      <c r="A7" s="4" t="inlineStr">
        <is>
          <t>General and administrative</t>
        </is>
      </c>
      <c r="B7" s="5" t="n">
        <v>6206</v>
      </c>
      <c r="C7" s="5" t="n">
        <v>6202</v>
      </c>
      <c r="D7" s="5" t="n">
        <v>12160</v>
      </c>
      <c r="E7" s="5" t="n">
        <v>11336</v>
      </c>
    </row>
    <row r="8">
      <c r="A8" s="4" t="inlineStr">
        <is>
          <t>Related party expense, net</t>
        </is>
      </c>
      <c r="B8" s="5" t="n">
        <v>381</v>
      </c>
      <c r="C8" s="5" t="n">
        <v>741</v>
      </c>
      <c r="D8" s="5" t="n">
        <v>793</v>
      </c>
      <c r="E8" s="5" t="n">
        <v>1562</v>
      </c>
    </row>
    <row r="9">
      <c r="A9" s="4" t="inlineStr">
        <is>
          <t>Total operating expenses</t>
        </is>
      </c>
      <c r="B9" s="5" t="n">
        <v>31599</v>
      </c>
      <c r="C9" s="5" t="n">
        <v>26330</v>
      </c>
      <c r="D9" s="5" t="n">
        <v>57932</v>
      </c>
      <c r="E9" s="5" t="n">
        <v>46557</v>
      </c>
    </row>
    <row r="10">
      <c r="A10" s="4" t="inlineStr">
        <is>
          <t>Loss from operations</t>
        </is>
      </c>
      <c r="B10" s="5" t="n">
        <v>-30840</v>
      </c>
      <c r="C10" s="5" t="n">
        <v>-25854</v>
      </c>
      <c r="D10" s="5" t="n">
        <v>-56658</v>
      </c>
      <c r="E10" s="5" t="n">
        <v>-45814</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957</v>
      </c>
      <c r="C12" s="5" t="n">
        <v>-55</v>
      </c>
      <c r="D12" s="5" t="n">
        <v>1639</v>
      </c>
      <c r="E12" s="5" t="n">
        <v>-210</v>
      </c>
    </row>
    <row r="13">
      <c r="A13" s="4" t="inlineStr">
        <is>
          <t>Other income (expense), net</t>
        </is>
      </c>
      <c r="B13" s="5" t="n">
        <v>196</v>
      </c>
      <c r="C13" s="5" t="n">
        <v>-3</v>
      </c>
      <c r="D13" s="5" t="n">
        <v>53</v>
      </c>
      <c r="E13" s="5" t="n">
        <v>-52</v>
      </c>
    </row>
    <row r="14">
      <c r="A14" s="4" t="inlineStr">
        <is>
          <t>Total other income (expense), net</t>
        </is>
      </c>
      <c r="B14" s="5" t="n">
        <v>1153</v>
      </c>
      <c r="C14" s="5" t="n">
        <v>-58</v>
      </c>
      <c r="D14" s="5" t="n">
        <v>1692</v>
      </c>
      <c r="E14" s="5" t="n">
        <v>-262</v>
      </c>
    </row>
    <row r="15">
      <c r="A15" s="4" t="inlineStr">
        <is>
          <t>Net loss</t>
        </is>
      </c>
      <c r="B15" s="6" t="n">
        <v>-29687</v>
      </c>
      <c r="C15" s="6" t="n">
        <v>-25912</v>
      </c>
      <c r="D15" s="6" t="n">
        <v>-54966</v>
      </c>
      <c r="E15" s="6" t="n">
        <v>-46076</v>
      </c>
    </row>
    <row r="16">
      <c r="A16" s="4" t="inlineStr">
        <is>
          <t>Net loss per common stock attributable to common stockholders, basic</t>
        </is>
      </c>
      <c r="B16" s="8" t="n">
        <v>-0.54</v>
      </c>
      <c r="C16" s="8" t="n">
        <v>-0.54</v>
      </c>
      <c r="D16" s="8" t="n">
        <v>-1.04</v>
      </c>
      <c r="E16" s="8" t="n">
        <v>-0.96</v>
      </c>
    </row>
    <row r="17">
      <c r="A17" s="4" t="inlineStr">
        <is>
          <t>Net loss per common stock attributable to common stockholders, diluted</t>
        </is>
      </c>
      <c r="B17" s="8" t="n">
        <v>-0.54</v>
      </c>
      <c r="C17" s="8" t="n">
        <v>-0.54</v>
      </c>
      <c r="D17" s="8" t="n">
        <v>-1.04</v>
      </c>
      <c r="E17" s="8" t="n">
        <v>-0.96</v>
      </c>
    </row>
    <row r="18">
      <c r="A18" s="4" t="inlineStr">
        <is>
          <t>Weighted-average common stock used in net loss per share attributable to common stockholders, basic</t>
        </is>
      </c>
      <c r="B18" s="5" t="n">
        <v>55071469</v>
      </c>
      <c r="C18" s="5" t="n">
        <v>47849639</v>
      </c>
      <c r="D18" s="5" t="n">
        <v>52861655</v>
      </c>
      <c r="E18" s="5" t="n">
        <v>47828594</v>
      </c>
    </row>
    <row r="19">
      <c r="A19" s="4" t="inlineStr">
        <is>
          <t>Weighted-average common stock used in net loss per share attributable to common stockholders, diluted</t>
        </is>
      </c>
      <c r="B19" s="5" t="n">
        <v>55071469</v>
      </c>
      <c r="C19" s="5" t="n">
        <v>47849639</v>
      </c>
      <c r="D19" s="5" t="n">
        <v>52861655</v>
      </c>
      <c r="E19" s="5" t="n">
        <v>47828594</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29687</v>
      </c>
      <c r="C21" s="6" t="n">
        <v>-25912</v>
      </c>
      <c r="D21" s="6" t="n">
        <v>-54966</v>
      </c>
      <c r="E21" s="6" t="n">
        <v>-46076</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gain (loss) on marketable securities</t>
        </is>
      </c>
      <c r="B23" s="5" t="n">
        <v>57</v>
      </c>
      <c r="C23" s="5" t="n">
        <v>-147</v>
      </c>
      <c r="D23" s="5" t="n">
        <v>308</v>
      </c>
      <c r="E23" s="5" t="n">
        <v>-944</v>
      </c>
    </row>
    <row r="24">
      <c r="A24" s="4" t="inlineStr">
        <is>
          <t>Comprehensive loss</t>
        </is>
      </c>
      <c r="B24" s="6" t="n">
        <v>-29630</v>
      </c>
      <c r="C24" s="6" t="n">
        <v>-26059</v>
      </c>
      <c r="D24" s="6" t="n">
        <v>-54658</v>
      </c>
      <c r="E24" s="6" t="n">
        <v>-47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00</v>
      </c>
      <c r="C4" s="6" t="n">
        <v>400</v>
      </c>
      <c r="D4" s="6" t="n">
        <v>705</v>
      </c>
      <c r="E4" s="6" t="n">
        <v>7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Employee related expenses</t>
        </is>
      </c>
      <c r="B3" s="6" t="n">
        <v>2638</v>
      </c>
      <c r="C3" s="6" t="n">
        <v>4368</v>
      </c>
    </row>
    <row r="4">
      <c r="A4" s="4" t="inlineStr">
        <is>
          <t>Research costs</t>
        </is>
      </c>
      <c r="B4" s="5" t="n">
        <v>1550</v>
      </c>
      <c r="C4" s="5" t="n">
        <v>3876</v>
      </c>
    </row>
    <row r="5">
      <c r="A5" s="4" t="inlineStr">
        <is>
          <t>Professional and consulting fees</t>
        </is>
      </c>
      <c r="B5" s="5" t="n">
        <v>1338</v>
      </c>
      <c r="C5" s="5" t="n">
        <v>743</v>
      </c>
    </row>
    <row r="6">
      <c r="A6" s="4" t="inlineStr">
        <is>
          <t>Manufacturing costs</t>
        </is>
      </c>
      <c r="B6" s="5" t="n">
        <v>1203</v>
      </c>
      <c r="C6" s="5" t="n">
        <v>4303</v>
      </c>
    </row>
    <row r="7">
      <c r="A7" s="4" t="inlineStr">
        <is>
          <t>Facilities costs</t>
        </is>
      </c>
      <c r="B7" s="5" t="n">
        <v>356</v>
      </c>
      <c r="C7" s="4" t="inlineStr">
        <is>
          <t xml:space="preserve"> </t>
        </is>
      </c>
    </row>
    <row r="8">
      <c r="A8" s="4" t="inlineStr">
        <is>
          <t>Interest</t>
        </is>
      </c>
      <c r="B8" s="5" t="n">
        <v>102</v>
      </c>
      <c r="C8" s="5" t="n">
        <v>122</v>
      </c>
    </row>
    <row r="9">
      <c r="A9" s="4" t="inlineStr">
        <is>
          <t>Other</t>
        </is>
      </c>
      <c r="B9" s="5" t="n">
        <v>12</v>
      </c>
      <c r="C9" s="5" t="n">
        <v>429</v>
      </c>
    </row>
    <row r="10">
      <c r="A10" s="4" t="inlineStr">
        <is>
          <t>Total</t>
        </is>
      </c>
      <c r="B10" s="6" t="n">
        <v>7199</v>
      </c>
      <c r="C10" s="6" t="n">
        <v>138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Term Loan - Additional Information (Details) - USD ($)</t>
        </is>
      </c>
      <c r="F1" s="2" t="inlineStr">
        <is>
          <t>1 Months Ended</t>
        </is>
      </c>
      <c r="G1" s="2" t="inlineStr">
        <is>
          <t>6 Months Ended</t>
        </is>
      </c>
      <c r="H1" s="2" t="inlineStr">
        <is>
          <t>12 Months Ended</t>
        </is>
      </c>
    </row>
    <row r="2">
      <c r="B2" s="2" t="inlineStr">
        <is>
          <t>Dec. 20, 2021</t>
        </is>
      </c>
      <c r="C2" s="2" t="inlineStr">
        <is>
          <t>Aug. 03, 2021</t>
        </is>
      </c>
      <c r="D2" s="2" t="inlineStr">
        <is>
          <t>Dec. 30, 2020</t>
        </is>
      </c>
      <c r="E2" s="2" t="inlineStr">
        <is>
          <t>Mar. 09, 2018</t>
        </is>
      </c>
      <c r="F2" s="2" t="inlineStr">
        <is>
          <t>Sep. 30, 2019</t>
        </is>
      </c>
      <c r="G2" s="2" t="inlineStr">
        <is>
          <t>Jun. 30, 2023</t>
        </is>
      </c>
      <c r="H2" s="2" t="inlineStr">
        <is>
          <t>Dec. 31, 2022</t>
        </is>
      </c>
      <c r="I2" s="2" t="inlineStr">
        <is>
          <t>Sep. 30,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6" t="n">
        <v>20000000</v>
      </c>
      <c r="I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5" t="n">
        <v>44000</v>
      </c>
      <c r="H5" s="5" t="n">
        <v>64000</v>
      </c>
      <c r="I5" s="4" t="inlineStr">
        <is>
          <t xml:space="preserve"> </t>
        </is>
      </c>
    </row>
    <row r="6">
      <c r="A6" s="4" t="inlineStr">
        <is>
          <t>Net carrying amount of term loan classified as short-term</t>
        </is>
      </c>
      <c r="B6" s="4" t="inlineStr">
        <is>
          <t xml:space="preserve"> </t>
        </is>
      </c>
      <c r="C6" s="4" t="inlineStr">
        <is>
          <t xml:space="preserve"> </t>
        </is>
      </c>
      <c r="D6" s="4" t="inlineStr">
        <is>
          <t xml:space="preserve"> </t>
        </is>
      </c>
      <c r="E6" s="4" t="inlineStr">
        <is>
          <t xml:space="preserve"> </t>
        </is>
      </c>
      <c r="F6" s="4" t="inlineStr">
        <is>
          <t xml:space="preserve"> </t>
        </is>
      </c>
      <c r="G6" s="5" t="n">
        <v>8300000</v>
      </c>
      <c r="H6" s="4" t="inlineStr">
        <is>
          <t xml:space="preserve"> </t>
        </is>
      </c>
      <c r="I6" s="4" t="inlineStr">
        <is>
          <t xml:space="preserve"> </t>
        </is>
      </c>
    </row>
    <row r="7">
      <c r="A7" s="4" t="inlineStr">
        <is>
          <t>Net carrying amount of term loan classified as long-term</t>
        </is>
      </c>
      <c r="B7" s="4" t="inlineStr">
        <is>
          <t xml:space="preserve"> </t>
        </is>
      </c>
      <c r="C7" s="4" t="inlineStr">
        <is>
          <t xml:space="preserve"> </t>
        </is>
      </c>
      <c r="D7" s="4" t="inlineStr">
        <is>
          <t xml:space="preserve"> </t>
        </is>
      </c>
      <c r="E7" s="4" t="inlineStr">
        <is>
          <t xml:space="preserve"> </t>
        </is>
      </c>
      <c r="F7" s="4" t="inlineStr">
        <is>
          <t xml:space="preserve"> </t>
        </is>
      </c>
      <c r="G7" s="5" t="n">
        <v>11623000</v>
      </c>
      <c r="H7" s="5" t="n">
        <v>16603000</v>
      </c>
      <c r="I7" s="4" t="inlineStr">
        <is>
          <t xml:space="preserve"> </t>
        </is>
      </c>
    </row>
    <row r="8">
      <c r="A8" s="4" t="inlineStr">
        <is>
          <t>Accrued interest on term loan</t>
        </is>
      </c>
      <c r="B8" s="4" t="inlineStr">
        <is>
          <t xml:space="preserve"> </t>
        </is>
      </c>
      <c r="C8" s="4" t="inlineStr">
        <is>
          <t xml:space="preserve"> </t>
        </is>
      </c>
      <c r="D8" s="4" t="inlineStr">
        <is>
          <t xml:space="preserve"> </t>
        </is>
      </c>
      <c r="E8" s="4" t="inlineStr">
        <is>
          <t xml:space="preserve"> </t>
        </is>
      </c>
      <c r="F8" s="4" t="inlineStr">
        <is>
          <t xml:space="preserve"> </t>
        </is>
      </c>
      <c r="G8" s="6" t="n">
        <v>102000</v>
      </c>
      <c r="H8" s="6" t="n">
        <v>121000</v>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terest rate on the liability component</t>
        </is>
      </c>
      <c r="B11" s="4" t="inlineStr">
        <is>
          <t xml:space="preserve"> </t>
        </is>
      </c>
      <c r="C11" s="4" t="inlineStr">
        <is>
          <t xml:space="preserve"> </t>
        </is>
      </c>
      <c r="D11" s="4" t="inlineStr">
        <is>
          <t xml:space="preserve"> </t>
        </is>
      </c>
      <c r="E11" s="4" t="inlineStr">
        <is>
          <t xml:space="preserve"> </t>
        </is>
      </c>
      <c r="F11" s="4" t="inlineStr">
        <is>
          <t xml:space="preserve"> </t>
        </is>
      </c>
      <c r="G11" s="9" t="n">
        <v>0.0893</v>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 on the liability component</t>
        </is>
      </c>
      <c r="B14" s="4" t="inlineStr">
        <is>
          <t xml:space="preserve"> </t>
        </is>
      </c>
      <c r="C14" s="4" t="inlineStr">
        <is>
          <t xml:space="preserve"> </t>
        </is>
      </c>
      <c r="D14" s="4" t="inlineStr">
        <is>
          <t xml:space="preserve"> </t>
        </is>
      </c>
      <c r="E14" s="4" t="inlineStr">
        <is>
          <t xml:space="preserve"> </t>
        </is>
      </c>
      <c r="F14" s="4" t="inlineStr">
        <is>
          <t xml:space="preserve"> </t>
        </is>
      </c>
      <c r="G14" s="9" t="n">
        <v>0.0553</v>
      </c>
      <c r="H14" s="4" t="inlineStr">
        <is>
          <t xml:space="preserve"> </t>
        </is>
      </c>
      <c r="I14" s="4" t="inlineStr">
        <is>
          <t xml:space="preserve"> </t>
        </is>
      </c>
    </row>
    <row r="15">
      <c r="A15" s="4" t="inlineStr">
        <is>
          <t>Pacific Western Ban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roceeds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50000000</v>
      </c>
      <c r="H17" s="4" t="inlineStr">
        <is>
          <t xml:space="preserve"> </t>
        </is>
      </c>
      <c r="I17" s="4" t="inlineStr">
        <is>
          <t xml:space="preserve"> </t>
        </is>
      </c>
    </row>
    <row r="18">
      <c r="A18" s="4" t="inlineStr">
        <is>
          <t>Loan Agreement | Pacific Wester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8000000</v>
      </c>
      <c r="F20" s="4" t="inlineStr">
        <is>
          <t xml:space="preserve"> </t>
        </is>
      </c>
      <c r="G20" s="4" t="inlineStr">
        <is>
          <t xml:space="preserve"> </t>
        </is>
      </c>
      <c r="H20" s="4" t="inlineStr">
        <is>
          <t xml:space="preserve"> </t>
        </is>
      </c>
      <c r="I20" s="4" t="inlineStr">
        <is>
          <t xml:space="preserve"> </t>
        </is>
      </c>
    </row>
    <row r="21">
      <c r="A21" s="4" t="inlineStr">
        <is>
          <t>Loan Agreement | Pacific Western Bank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ccess fee payable</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greement | Pacific Western Bank | Series A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c r="I26" s="4" t="inlineStr">
        <is>
          <t xml:space="preserve"> </t>
        </is>
      </c>
    </row>
    <row r="27">
      <c r="A27" s="4" t="inlineStr">
        <is>
          <t>Warrant exercisable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row>
    <row r="28">
      <c r="A28" s="4" t="inlineStr">
        <is>
          <t>Loan Agreement | Pacific Western Bank | Series A Redeemable Convertible 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c r="H30" s="4" t="inlineStr">
        <is>
          <t xml:space="preserve"> </t>
        </is>
      </c>
      <c r="I30" s="4" t="inlineStr">
        <is>
          <t xml:space="preserve"> </t>
        </is>
      </c>
    </row>
    <row r="31">
      <c r="A31" s="4" t="inlineStr">
        <is>
          <t>First Amendment | Pacific Western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12000000</v>
      </c>
      <c r="G33" s="4" t="inlineStr">
        <is>
          <t xml:space="preserve"> </t>
        </is>
      </c>
      <c r="H33" s="4" t="inlineStr">
        <is>
          <t xml:space="preserve"> </t>
        </is>
      </c>
      <c r="I33" s="4" t="inlineStr">
        <is>
          <t xml:space="preserve"> </t>
        </is>
      </c>
    </row>
    <row r="34">
      <c r="A34" s="4" t="inlineStr">
        <is>
          <t>Warrants exercisable, expiration date</t>
        </is>
      </c>
      <c r="B34" s="4" t="inlineStr">
        <is>
          <t xml:space="preserve"> </t>
        </is>
      </c>
      <c r="C34" s="4" t="inlineStr">
        <is>
          <t xml:space="preserve"> </t>
        </is>
      </c>
      <c r="D34" s="4" t="inlineStr">
        <is>
          <t xml:space="preserve"> </t>
        </is>
      </c>
      <c r="E34" s="4" t="inlineStr">
        <is>
          <t xml:space="preserve"> </t>
        </is>
      </c>
      <c r="F34" s="4" t="inlineStr">
        <is>
          <t>2028-03</t>
        </is>
      </c>
      <c r="G34" s="4" t="inlineStr">
        <is>
          <t xml:space="preserve"> </t>
        </is>
      </c>
      <c r="H34" s="4" t="inlineStr">
        <is>
          <t xml:space="preserve"> </t>
        </is>
      </c>
      <c r="I34" s="4" t="inlineStr">
        <is>
          <t xml:space="preserve"> </t>
        </is>
      </c>
    </row>
    <row r="35">
      <c r="A35" s="4" t="inlineStr">
        <is>
          <t>Number of shares withheld to pay exercise price of warrants</t>
        </is>
      </c>
      <c r="B35" s="4" t="inlineStr">
        <is>
          <t xml:space="preserve"> </t>
        </is>
      </c>
      <c r="C35" s="5" t="n">
        <v>104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rst Amendment | Pacific Western Bank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v>
      </c>
    </row>
    <row r="39">
      <c r="A39" s="4" t="inlineStr">
        <is>
          <t>First Amendment | Pacific Western Bank | Series A 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350000</v>
      </c>
      <c r="G41" s="4" t="inlineStr">
        <is>
          <t xml:space="preserve"> </t>
        </is>
      </c>
      <c r="H41" s="4" t="inlineStr">
        <is>
          <t xml:space="preserve"> </t>
        </is>
      </c>
      <c r="I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8" t="n">
        <v>0.5</v>
      </c>
      <c r="G42" s="4" t="inlineStr">
        <is>
          <t xml:space="preserve"> </t>
        </is>
      </c>
      <c r="H42" s="4" t="inlineStr">
        <is>
          <t xml:space="preserve"> </t>
        </is>
      </c>
      <c r="I42" s="4" t="inlineStr">
        <is>
          <t xml:space="preserve"> </t>
        </is>
      </c>
    </row>
    <row r="43">
      <c r="A43" s="4" t="inlineStr">
        <is>
          <t>First Amendment | Pacific Western Ban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exercisable for number of shares</t>
        </is>
      </c>
      <c r="B45" s="4" t="inlineStr">
        <is>
          <t xml:space="preserve"> </t>
        </is>
      </c>
      <c r="C45" s="5" t="n">
        <v>821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rst Amendment | Pacific Western Bank | Common Stock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t>
        </is>
      </c>
      <c r="B48" s="4" t="inlineStr">
        <is>
          <t xml:space="preserve"> </t>
        </is>
      </c>
      <c r="C48" s="5" t="n">
        <v>926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ird Amendment | Pacific Western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Interest rate during period</t>
        </is>
      </c>
      <c r="B51" s="4" t="inlineStr">
        <is>
          <t xml:space="preserve"> </t>
        </is>
      </c>
      <c r="C51" s="4" t="inlineStr">
        <is>
          <t xml:space="preserve"> </t>
        </is>
      </c>
      <c r="D51" s="10" t="n">
        <v>0.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 xml:space="preserve"> </t>
        </is>
      </c>
      <c r="C52" s="4" t="inlineStr">
        <is>
          <t xml:space="preserve"> </t>
        </is>
      </c>
      <c r="D52" s="4" t="inlineStr">
        <is>
          <t>Jun. 30,  2023</t>
        </is>
      </c>
      <c r="E52" s="4" t="inlineStr">
        <is>
          <t xml:space="preserve"> </t>
        </is>
      </c>
      <c r="F52" s="4" t="inlineStr">
        <is>
          <t xml:space="preserve"> </t>
        </is>
      </c>
      <c r="G52" s="4" t="inlineStr">
        <is>
          <t>Dec. 31,  2023</t>
        </is>
      </c>
      <c r="H52" s="4" t="inlineStr">
        <is>
          <t xml:space="preserve"> </t>
        </is>
      </c>
      <c r="I52" s="4" t="inlineStr">
        <is>
          <t xml:space="preserve"> </t>
        </is>
      </c>
    </row>
    <row r="53">
      <c r="A53" s="4" t="inlineStr">
        <is>
          <t>Debt issuance costs</t>
        </is>
      </c>
      <c r="B53" s="4" t="inlineStr">
        <is>
          <t xml:space="preserve"> </t>
        </is>
      </c>
      <c r="C53" s="4" t="inlineStr">
        <is>
          <t xml:space="preserve"> </t>
        </is>
      </c>
      <c r="D53" s="6" t="n">
        <v>1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repayme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Dec. 31,  2021</t>
        </is>
      </c>
      <c r="H54" s="4" t="inlineStr">
        <is>
          <t xml:space="preserve"> </t>
        </is>
      </c>
      <c r="I54" s="4" t="inlineStr">
        <is>
          <t xml:space="preserve"> </t>
        </is>
      </c>
    </row>
    <row r="55">
      <c r="A55" s="4" t="inlineStr">
        <is>
          <t>Third Amendment | Pacific Western Bank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 percent to variable rate</t>
        </is>
      </c>
      <c r="B57" s="4" t="inlineStr">
        <is>
          <t xml:space="preserve"> </t>
        </is>
      </c>
      <c r="C57" s="4" t="inlineStr">
        <is>
          <t xml:space="preserve"> </t>
        </is>
      </c>
      <c r="D57" s="9" t="n">
        <v>0.00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urth Amendment | Pacific Western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Floating annual interest rate</t>
        </is>
      </c>
      <c r="B60" s="9"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Interest rate during period</t>
        </is>
      </c>
      <c r="B61" s="9" t="n">
        <v>0.0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 amount</t>
        </is>
      </c>
      <c r="B62" s="6" t="n">
        <v>2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extinguished</t>
        </is>
      </c>
      <c r="B63" s="5" t="n">
        <v>1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bank</t>
        </is>
      </c>
      <c r="B64" s="6" t="n">
        <v>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turity date</t>
        </is>
      </c>
      <c r="B65" s="4" t="inlineStr">
        <is>
          <t>Sep. 30,  2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ssuance costs</t>
        </is>
      </c>
      <c r="B66" s="6" t="n">
        <v>1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repayment start date</t>
        </is>
      </c>
      <c r="B67" s="4" t="inlineStr">
        <is>
          <t>Sep. 30,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urth Amendment | Pacific Western Bank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ccess fee payable</t>
        </is>
      </c>
      <c r="B70" s="6"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urth Amendment | Pacific Western Bank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ccess fee payable</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ummary of Outstanding Term Loan Balance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Principal</t>
        </is>
      </c>
      <c r="B3" s="6" t="n">
        <v>20000</v>
      </c>
      <c r="C3" s="6" t="n">
        <v>20000</v>
      </c>
    </row>
    <row r="4">
      <c r="A4" s="4" t="inlineStr">
        <is>
          <t>Unamortized debt discount</t>
        </is>
      </c>
      <c r="B4" s="5" t="n">
        <v>-44</v>
      </c>
      <c r="C4" s="5" t="n">
        <v>-64</v>
      </c>
    </row>
    <row r="5">
      <c r="A5" s="4" t="inlineStr">
        <is>
          <t>Net carrying amount</t>
        </is>
      </c>
      <c r="B5" s="6" t="n">
        <v>19956</v>
      </c>
      <c r="C5" s="6" t="n">
        <v>19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 Summary of Interest Expense Recognized Related to Term lo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47</v>
      </c>
      <c r="C4" s="6" t="n">
        <v>279</v>
      </c>
      <c r="D4" s="6" t="n">
        <v>867</v>
      </c>
      <c r="E4" s="6" t="n">
        <v>554</v>
      </c>
    </row>
    <row r="5">
      <c r="A5" s="4" t="inlineStr">
        <is>
          <t>Amortization of debt issuance costs and debt discount</t>
        </is>
      </c>
      <c r="B5" s="5" t="n">
        <v>9</v>
      </c>
      <c r="C5" s="5" t="n">
        <v>12</v>
      </c>
      <c r="D5" s="5" t="n">
        <v>20</v>
      </c>
      <c r="E5" s="5" t="n">
        <v>24</v>
      </c>
    </row>
    <row r="6">
      <c r="A6" s="4" t="inlineStr">
        <is>
          <t>Total interest expense</t>
        </is>
      </c>
      <c r="B6" s="6" t="n">
        <v>456</v>
      </c>
      <c r="C6" s="6" t="n">
        <v>291</v>
      </c>
      <c r="D6" s="6" t="n">
        <v>887</v>
      </c>
      <c r="E6" s="6" t="n">
        <v>5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Principal Amount in Connection With Term Loan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 6 months)</t>
        </is>
      </c>
      <c r="B3" s="6" t="n">
        <v>3333</v>
      </c>
      <c r="C3" s="4" t="inlineStr">
        <is>
          <t xml:space="preserve"> </t>
        </is>
      </c>
    </row>
    <row r="4">
      <c r="A4" s="4" t="inlineStr">
        <is>
          <t>2024</t>
        </is>
      </c>
      <c r="B4" s="5" t="n">
        <v>10000</v>
      </c>
      <c r="C4" s="4" t="inlineStr">
        <is>
          <t xml:space="preserve"> </t>
        </is>
      </c>
    </row>
    <row r="5">
      <c r="A5" s="4" t="inlineStr">
        <is>
          <t>2025</t>
        </is>
      </c>
      <c r="B5" s="5" t="n">
        <v>6667</v>
      </c>
      <c r="C5" s="4" t="inlineStr">
        <is>
          <t xml:space="preserve"> </t>
        </is>
      </c>
    </row>
    <row r="6">
      <c r="A6" s="4" t="inlineStr">
        <is>
          <t>Total</t>
        </is>
      </c>
      <c r="B6" s="6" t="n">
        <v>20000</v>
      </c>
      <c r="C6" s="6"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6" t="n">
        <v>49620</v>
      </c>
      <c r="C3" s="6" t="n">
        <v>79839</v>
      </c>
    </row>
    <row r="4">
      <c r="A4" s="4" t="inlineStr">
        <is>
          <t>Success Fee Obligation</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5" t="n">
        <v>200</v>
      </c>
      <c r="C6" s="5" t="n">
        <v>118</v>
      </c>
    </row>
    <row r="7">
      <c r="A7" s="4" t="inlineStr">
        <is>
          <t>Money Market Fu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42176</v>
      </c>
      <c r="C9" s="5" t="n">
        <v>25776</v>
      </c>
    </row>
    <row r="10">
      <c r="A10" s="4" t="inlineStr">
        <is>
          <t>Corporate Debt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7444</v>
      </c>
      <c r="C12" s="5" t="n">
        <v>54063</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42176</v>
      </c>
      <c r="C15" s="5" t="n">
        <v>25776</v>
      </c>
    </row>
    <row r="16">
      <c r="A16" s="4" t="inlineStr">
        <is>
          <t>Level 1 | 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42176</v>
      </c>
      <c r="C18" s="5" t="n">
        <v>25776</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7444</v>
      </c>
      <c r="C21" s="5" t="n">
        <v>54063</v>
      </c>
    </row>
    <row r="22">
      <c r="A22" s="4" t="inlineStr">
        <is>
          <t>Level 2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5" t="n">
        <v>7444</v>
      </c>
      <c r="C24" s="5" t="n">
        <v>54063</v>
      </c>
    </row>
    <row r="25">
      <c r="A25" s="4" t="inlineStr">
        <is>
          <t>Level 3 | Success Fee Obligation</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otal financial liabilities</t>
        </is>
      </c>
      <c r="B27" s="6" t="n">
        <v>200</v>
      </c>
      <c r="C27" s="6"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of Financial Instruments Additional Information (Details)</t>
        </is>
      </c>
      <c r="B1" s="2" t="inlineStr">
        <is>
          <t>Jun. 30, 2023</t>
        </is>
      </c>
    </row>
    <row r="2">
      <c r="A2" s="4" t="inlineStr">
        <is>
          <t>Measurement Input Probability Of Achieving Liquidity Events [Member]</t>
        </is>
      </c>
      <c r="B2" s="4" t="inlineStr">
        <is>
          <t xml:space="preserve"> </t>
        </is>
      </c>
    </row>
    <row r="3">
      <c r="A3" s="3" t="inlineStr">
        <is>
          <t>Fair Value Liabilities Measured On Recurring Basis [Line Items]</t>
        </is>
      </c>
      <c r="B3" s="4" t="inlineStr">
        <is>
          <t xml:space="preserve"> </t>
        </is>
      </c>
    </row>
    <row r="4">
      <c r="A4" s="4" t="inlineStr">
        <is>
          <t>Success fee, measurement input</t>
        </is>
      </c>
      <c r="B4"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ummary of Significant Quantitative Inputs Used to Determine Valuation of Success Fee Obligation (Details)</t>
        </is>
      </c>
      <c r="B1" s="2" t="inlineStr">
        <is>
          <t>Jun. 30, 2023 yr</t>
        </is>
      </c>
      <c r="C1" s="2" t="inlineStr">
        <is>
          <t>Dec. 31, 2022 yr</t>
        </is>
      </c>
    </row>
    <row r="2">
      <c r="A2" s="4" t="inlineStr">
        <is>
          <t>Discount Rat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Success fee, measurement input</t>
        </is>
      </c>
      <c r="B4" s="5" t="n">
        <v>0</v>
      </c>
      <c r="C4" s="11" t="n">
        <v>0.08</v>
      </c>
    </row>
    <row r="5">
      <c r="A5" s="4" t="inlineStr">
        <is>
          <t>Expected Timing of Achieving Liquidity Events (years)</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Success fee, measurement input</t>
        </is>
      </c>
      <c r="B7" s="5" t="n">
        <v>0</v>
      </c>
      <c r="C7" s="4" t="inlineStr">
        <is>
          <t xml:space="preserve"> </t>
        </is>
      </c>
    </row>
    <row r="8">
      <c r="A8" s="4" t="inlineStr">
        <is>
          <t>Expected Timing of Achieving Liquidity Events (years) | Minimum</t>
        </is>
      </c>
      <c r="B8" s="4" t="inlineStr">
        <is>
          <t xml:space="preserve"> </t>
        </is>
      </c>
      <c r="C8" s="4" t="inlineStr">
        <is>
          <t xml:space="preserve"> </t>
        </is>
      </c>
    </row>
    <row r="9">
      <c r="A9" s="3" t="inlineStr">
        <is>
          <t>Fair Value Liabilities Measured On Recurring Basis [Line Items]</t>
        </is>
      </c>
      <c r="B9" s="4" t="inlineStr">
        <is>
          <t xml:space="preserve"> </t>
        </is>
      </c>
      <c r="C9" s="4" t="inlineStr">
        <is>
          <t xml:space="preserve"> </t>
        </is>
      </c>
    </row>
    <row r="10">
      <c r="A10" s="4" t="inlineStr">
        <is>
          <t>Success fee, measurement input</t>
        </is>
      </c>
      <c r="B10" s="4" t="inlineStr">
        <is>
          <t xml:space="preserve"> </t>
        </is>
      </c>
      <c r="C10" s="12" t="n">
        <v>0.3</v>
      </c>
    </row>
    <row r="11">
      <c r="A11" s="4" t="inlineStr">
        <is>
          <t>Expected Timing of Achieving Liquidity Events (years) | Maximum</t>
        </is>
      </c>
      <c r="B11" s="4" t="inlineStr">
        <is>
          <t xml:space="preserve"> </t>
        </is>
      </c>
      <c r="C11" s="4" t="inlineStr">
        <is>
          <t xml:space="preserve"> </t>
        </is>
      </c>
    </row>
    <row r="12">
      <c r="A12" s="3" t="inlineStr">
        <is>
          <t>Fair Value Liabilities Measured On Recurring Basis [Line Items]</t>
        </is>
      </c>
      <c r="B12" s="4" t="inlineStr">
        <is>
          <t xml:space="preserve"> </t>
        </is>
      </c>
      <c r="C12" s="4" t="inlineStr">
        <is>
          <t xml:space="preserve"> </t>
        </is>
      </c>
    </row>
    <row r="13">
      <c r="A13" s="4" t="inlineStr">
        <is>
          <t>Success fee, measurement input</t>
        </is>
      </c>
      <c r="B13" s="4" t="inlineStr">
        <is>
          <t xml:space="preserve"> </t>
        </is>
      </c>
      <c r="C13" s="12" t="n">
        <v>1.3</v>
      </c>
    </row>
    <row r="14">
      <c r="A14" s="4" t="inlineStr">
        <is>
          <t>Probability of Achieving Liquidity Events</t>
        </is>
      </c>
      <c r="B14" s="4" t="inlineStr">
        <is>
          <t xml:space="preserve"> </t>
        </is>
      </c>
      <c r="C14" s="4" t="inlineStr">
        <is>
          <t xml:space="preserve"> </t>
        </is>
      </c>
    </row>
    <row r="15">
      <c r="A15" s="3" t="inlineStr">
        <is>
          <t>Fair Value Liabilities Measured On Recurring Basis [Line Items]</t>
        </is>
      </c>
      <c r="B15" s="4" t="inlineStr">
        <is>
          <t xml:space="preserve"> </t>
        </is>
      </c>
      <c r="C15" s="4" t="inlineStr">
        <is>
          <t xml:space="preserve"> </t>
        </is>
      </c>
    </row>
    <row r="16">
      <c r="A16" s="4" t="inlineStr">
        <is>
          <t>Success fee, measurement input</t>
        </is>
      </c>
      <c r="B16" s="5" t="n">
        <v>1</v>
      </c>
      <c r="C16" s="4" t="inlineStr">
        <is>
          <t xml:space="preserve"> </t>
        </is>
      </c>
    </row>
    <row r="17">
      <c r="A17" s="4" t="inlineStr">
        <is>
          <t>Probability of Achieving Liquidity Events | Minimum</t>
        </is>
      </c>
      <c r="B17" s="4" t="inlineStr">
        <is>
          <t xml:space="preserve"> </t>
        </is>
      </c>
      <c r="C17" s="4" t="inlineStr">
        <is>
          <t xml:space="preserve"> </t>
        </is>
      </c>
    </row>
    <row r="18">
      <c r="A18" s="3" t="inlineStr">
        <is>
          <t>Fair Value Liabilities Measured On Recurring Basis [Line Items]</t>
        </is>
      </c>
      <c r="B18" s="4" t="inlineStr">
        <is>
          <t xml:space="preserve"> </t>
        </is>
      </c>
      <c r="C18" s="4" t="inlineStr">
        <is>
          <t xml:space="preserve"> </t>
        </is>
      </c>
    </row>
    <row r="19">
      <c r="A19" s="4" t="inlineStr">
        <is>
          <t>Success fee, measurement input</t>
        </is>
      </c>
      <c r="B19" s="4" t="inlineStr">
        <is>
          <t xml:space="preserve"> </t>
        </is>
      </c>
      <c r="C19" s="13" t="n">
        <v>0.75</v>
      </c>
    </row>
    <row r="20">
      <c r="A20" s="4" t="inlineStr">
        <is>
          <t>Probability of Achieving Liquidity Events | Maximum</t>
        </is>
      </c>
      <c r="B20" s="4" t="inlineStr">
        <is>
          <t xml:space="preserve"> </t>
        </is>
      </c>
      <c r="C20" s="4" t="inlineStr">
        <is>
          <t xml:space="preserve"> </t>
        </is>
      </c>
    </row>
    <row r="21">
      <c r="A21" s="3" t="inlineStr">
        <is>
          <t>Fair Value Liabilities Measured On Recurring Basis [Line Items]</t>
        </is>
      </c>
      <c r="B21" s="4" t="inlineStr">
        <is>
          <t xml:space="preserve"> </t>
        </is>
      </c>
      <c r="C21" s="4" t="inlineStr">
        <is>
          <t xml:space="preserve"> </t>
        </is>
      </c>
    </row>
    <row r="22">
      <c r="A22" s="4" t="inlineStr">
        <is>
          <t>Success fee, measurement input</t>
        </is>
      </c>
      <c r="B22" s="4" t="inlineStr">
        <is>
          <t xml:space="preserve"> </t>
        </is>
      </c>
      <c r="C22" s="13" t="n">
        <v>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s of Success Fee Obligation (Details) - Success Fee Obligation from the Fourth Amendment - Level 3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t>
        </is>
      </c>
      <c r="B4" s="6" t="n">
        <v>118</v>
      </c>
    </row>
    <row r="5">
      <c r="A5" s="4" t="inlineStr">
        <is>
          <t>Change in fair value</t>
        </is>
      </c>
      <c r="B5" s="5" t="n">
        <v>82</v>
      </c>
    </row>
    <row r="6">
      <c r="A6" s="4" t="inlineStr">
        <is>
          <t>Ending balance</t>
        </is>
      </c>
      <c r="B6" s="6" t="n">
        <v>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1</t>
        </is>
      </c>
      <c r="B2" s="6" t="n">
        <v>200628</v>
      </c>
      <c r="C2" s="6" t="n">
        <v>48</v>
      </c>
      <c r="D2" s="6" t="n">
        <v>335147</v>
      </c>
      <c r="E2" s="6" t="n">
        <v>-62</v>
      </c>
      <c r="F2" s="6" t="n">
        <v>-134505</v>
      </c>
    </row>
    <row r="3">
      <c r="A3" s="4" t="inlineStr">
        <is>
          <t>Balance (in shares) at Dec. 31, 2021</t>
        </is>
      </c>
      <c r="B3" s="4" t="inlineStr">
        <is>
          <t xml:space="preserve"> </t>
        </is>
      </c>
      <c r="C3" s="5" t="n">
        <v>47793469</v>
      </c>
      <c r="D3" s="4" t="inlineStr">
        <is>
          <t xml:space="preserve"> </t>
        </is>
      </c>
      <c r="E3" s="4" t="inlineStr">
        <is>
          <t xml:space="preserve"> </t>
        </is>
      </c>
      <c r="F3" s="4" t="inlineStr">
        <is>
          <t xml:space="preserve"> </t>
        </is>
      </c>
    </row>
    <row r="4">
      <c r="A4" s="4" t="inlineStr">
        <is>
          <t>Issuance of common stock for options exercised</t>
        </is>
      </c>
      <c r="B4" s="5" t="n">
        <v>83</v>
      </c>
      <c r="C4" s="4" t="inlineStr">
        <is>
          <t xml:space="preserve"> </t>
        </is>
      </c>
      <c r="D4" s="5" t="n">
        <v>83</v>
      </c>
      <c r="E4" s="4" t="inlineStr">
        <is>
          <t xml:space="preserve"> </t>
        </is>
      </c>
      <c r="F4" s="4" t="inlineStr">
        <is>
          <t xml:space="preserve"> </t>
        </is>
      </c>
    </row>
    <row r="5">
      <c r="A5" s="4" t="inlineStr">
        <is>
          <t>Issuance of common stock for options exercised, shares</t>
        </is>
      </c>
      <c r="B5" s="4" t="inlineStr">
        <is>
          <t xml:space="preserve"> </t>
        </is>
      </c>
      <c r="C5" s="5" t="n">
        <v>46576</v>
      </c>
      <c r="D5" s="4" t="inlineStr">
        <is>
          <t xml:space="preserve"> </t>
        </is>
      </c>
      <c r="E5" s="4" t="inlineStr">
        <is>
          <t xml:space="preserve"> </t>
        </is>
      </c>
      <c r="F5" s="4" t="inlineStr">
        <is>
          <t xml:space="preserve"> </t>
        </is>
      </c>
    </row>
    <row r="6">
      <c r="A6" s="4" t="inlineStr">
        <is>
          <t>Other comprehensive gain (loss)</t>
        </is>
      </c>
      <c r="B6" s="5" t="n">
        <v>-797</v>
      </c>
      <c r="C6" s="4" t="inlineStr">
        <is>
          <t xml:space="preserve"> </t>
        </is>
      </c>
      <c r="D6" s="4" t="inlineStr">
        <is>
          <t xml:space="preserve"> </t>
        </is>
      </c>
      <c r="E6" s="5" t="n">
        <v>-797</v>
      </c>
      <c r="F6" s="4" t="inlineStr">
        <is>
          <t xml:space="preserve"> </t>
        </is>
      </c>
    </row>
    <row r="7">
      <c r="A7" s="4" t="inlineStr">
        <is>
          <t>Stock-based compensation</t>
        </is>
      </c>
      <c r="B7" s="5" t="n">
        <v>1604</v>
      </c>
      <c r="C7" s="4" t="inlineStr">
        <is>
          <t xml:space="preserve"> </t>
        </is>
      </c>
      <c r="D7" s="5" t="n">
        <v>1604</v>
      </c>
      <c r="E7" s="4" t="inlineStr">
        <is>
          <t xml:space="preserve"> </t>
        </is>
      </c>
      <c r="F7" s="4" t="inlineStr">
        <is>
          <t xml:space="preserve"> </t>
        </is>
      </c>
    </row>
    <row r="8">
      <c r="A8" s="4" t="inlineStr">
        <is>
          <t>Net loss</t>
        </is>
      </c>
      <c r="B8" s="5" t="n">
        <v>-20164</v>
      </c>
      <c r="C8" s="4" t="inlineStr">
        <is>
          <t xml:space="preserve"> </t>
        </is>
      </c>
      <c r="D8" s="4" t="inlineStr">
        <is>
          <t xml:space="preserve"> </t>
        </is>
      </c>
      <c r="E8" s="4" t="inlineStr">
        <is>
          <t xml:space="preserve"> </t>
        </is>
      </c>
      <c r="F8" s="5" t="n">
        <v>-20164</v>
      </c>
    </row>
    <row r="9">
      <c r="A9" s="4" t="inlineStr">
        <is>
          <t>Balance at Mar. 31, 2022</t>
        </is>
      </c>
      <c r="B9" s="5" t="n">
        <v>181354</v>
      </c>
      <c r="C9" s="6" t="n">
        <v>48</v>
      </c>
      <c r="D9" s="5" t="n">
        <v>336834</v>
      </c>
      <c r="E9" s="5" t="n">
        <v>-859</v>
      </c>
      <c r="F9" s="5" t="n">
        <v>-154669</v>
      </c>
    </row>
    <row r="10">
      <c r="A10" s="4" t="inlineStr">
        <is>
          <t>Balance (in shares) at Mar. 31, 2022</t>
        </is>
      </c>
      <c r="B10" s="4" t="inlineStr">
        <is>
          <t xml:space="preserve"> </t>
        </is>
      </c>
      <c r="C10" s="5" t="n">
        <v>47840045</v>
      </c>
      <c r="D10" s="4" t="inlineStr">
        <is>
          <t xml:space="preserve"> </t>
        </is>
      </c>
      <c r="E10" s="4" t="inlineStr">
        <is>
          <t xml:space="preserve"> </t>
        </is>
      </c>
      <c r="F10" s="4" t="inlineStr">
        <is>
          <t xml:space="preserve"> </t>
        </is>
      </c>
    </row>
    <row r="11">
      <c r="A11" s="4" t="inlineStr">
        <is>
          <t>Balance at Dec. 31, 2021</t>
        </is>
      </c>
      <c r="B11" s="5" t="n">
        <v>200628</v>
      </c>
      <c r="C11" s="6" t="n">
        <v>48</v>
      </c>
      <c r="D11" s="5" t="n">
        <v>335147</v>
      </c>
      <c r="E11" s="5" t="n">
        <v>-62</v>
      </c>
      <c r="F11" s="5" t="n">
        <v>-134505</v>
      </c>
    </row>
    <row r="12">
      <c r="A12" s="4" t="inlineStr">
        <is>
          <t>Balance (in shares) at Dec. 31, 2021</t>
        </is>
      </c>
      <c r="B12" s="4" t="inlineStr">
        <is>
          <t xml:space="preserve"> </t>
        </is>
      </c>
      <c r="C12" s="5" t="n">
        <v>47793469</v>
      </c>
      <c r="D12" s="4" t="inlineStr">
        <is>
          <t xml:space="preserve"> </t>
        </is>
      </c>
      <c r="E12" s="4" t="inlineStr">
        <is>
          <t xml:space="preserve"> </t>
        </is>
      </c>
      <c r="F12" s="4" t="inlineStr">
        <is>
          <t xml:space="preserve"> </t>
        </is>
      </c>
    </row>
    <row r="13">
      <c r="A13" s="4" t="inlineStr">
        <is>
          <t>Other comprehensive gain (loss)</t>
        </is>
      </c>
      <c r="B13" s="5" t="n">
        <v>-944</v>
      </c>
      <c r="C13" s="4" t="inlineStr">
        <is>
          <t xml:space="preserve"> </t>
        </is>
      </c>
      <c r="D13" s="4" t="inlineStr">
        <is>
          <t xml:space="preserve"> </t>
        </is>
      </c>
      <c r="E13" s="4" t="inlineStr">
        <is>
          <t xml:space="preserve"> </t>
        </is>
      </c>
      <c r="F13" s="4" t="inlineStr">
        <is>
          <t xml:space="preserve"> </t>
        </is>
      </c>
    </row>
    <row r="14">
      <c r="A14" s="4" t="inlineStr">
        <is>
          <t>Net loss</t>
        </is>
      </c>
      <c r="B14" s="5" t="n">
        <v>-46076</v>
      </c>
      <c r="C14" s="4" t="inlineStr">
        <is>
          <t xml:space="preserve"> </t>
        </is>
      </c>
      <c r="D14" s="4" t="inlineStr">
        <is>
          <t xml:space="preserve"> </t>
        </is>
      </c>
      <c r="E14" s="4" t="inlineStr">
        <is>
          <t xml:space="preserve"> </t>
        </is>
      </c>
      <c r="F14" s="4" t="inlineStr">
        <is>
          <t xml:space="preserve"> </t>
        </is>
      </c>
    </row>
    <row r="15">
      <c r="A15" s="4" t="inlineStr">
        <is>
          <t>Balance at Jun. 30, 2022</t>
        </is>
      </c>
      <c r="B15" s="5" t="n">
        <v>157384</v>
      </c>
      <c r="C15" s="6" t="n">
        <v>48</v>
      </c>
      <c r="D15" s="5" t="n">
        <v>338923</v>
      </c>
      <c r="E15" s="5" t="n">
        <v>-1006</v>
      </c>
      <c r="F15" s="5" t="n">
        <v>-180581</v>
      </c>
    </row>
    <row r="16">
      <c r="A16" s="4" t="inlineStr">
        <is>
          <t>Balance (in shares) at Jun. 30, 2022</t>
        </is>
      </c>
      <c r="B16" s="4" t="inlineStr">
        <is>
          <t xml:space="preserve"> </t>
        </is>
      </c>
      <c r="C16" s="5" t="n">
        <v>47852508</v>
      </c>
      <c r="D16" s="4" t="inlineStr">
        <is>
          <t xml:space="preserve"> </t>
        </is>
      </c>
      <c r="E16" s="4" t="inlineStr">
        <is>
          <t xml:space="preserve"> </t>
        </is>
      </c>
      <c r="F16" s="4" t="inlineStr">
        <is>
          <t xml:space="preserve"> </t>
        </is>
      </c>
    </row>
    <row r="17">
      <c r="A17" s="4" t="inlineStr">
        <is>
          <t>Balance at Mar. 31, 2022</t>
        </is>
      </c>
      <c r="B17" s="5" t="n">
        <v>181354</v>
      </c>
      <c r="C17" s="6" t="n">
        <v>48</v>
      </c>
      <c r="D17" s="5" t="n">
        <v>336834</v>
      </c>
      <c r="E17" s="5" t="n">
        <v>-859</v>
      </c>
      <c r="F17" s="5" t="n">
        <v>-154669</v>
      </c>
    </row>
    <row r="18">
      <c r="A18" s="4" t="inlineStr">
        <is>
          <t>Balance (in shares) at Mar. 31, 2022</t>
        </is>
      </c>
      <c r="B18" s="4" t="inlineStr">
        <is>
          <t xml:space="preserve"> </t>
        </is>
      </c>
      <c r="C18" s="5" t="n">
        <v>47840045</v>
      </c>
      <c r="D18" s="4" t="inlineStr">
        <is>
          <t xml:space="preserve"> </t>
        </is>
      </c>
      <c r="E18" s="4" t="inlineStr">
        <is>
          <t xml:space="preserve"> </t>
        </is>
      </c>
      <c r="F18" s="4" t="inlineStr">
        <is>
          <t xml:space="preserve"> </t>
        </is>
      </c>
    </row>
    <row r="19">
      <c r="A19" s="4" t="inlineStr">
        <is>
          <t>Issuance of common stock for options exercised</t>
        </is>
      </c>
      <c r="B19" s="5" t="n">
        <v>35</v>
      </c>
      <c r="C19" s="4" t="inlineStr">
        <is>
          <t xml:space="preserve"> </t>
        </is>
      </c>
      <c r="D19" s="5" t="n">
        <v>35</v>
      </c>
      <c r="E19" s="4" t="inlineStr">
        <is>
          <t xml:space="preserve"> </t>
        </is>
      </c>
      <c r="F19" s="4" t="inlineStr">
        <is>
          <t xml:space="preserve"> </t>
        </is>
      </c>
    </row>
    <row r="20">
      <c r="A20" s="4" t="inlineStr">
        <is>
          <t>Issuance of common stock for options exercised, shares</t>
        </is>
      </c>
      <c r="B20" s="4" t="inlineStr">
        <is>
          <t xml:space="preserve"> </t>
        </is>
      </c>
      <c r="C20" s="5" t="n">
        <v>12463</v>
      </c>
      <c r="D20" s="4" t="inlineStr">
        <is>
          <t xml:space="preserve"> </t>
        </is>
      </c>
      <c r="E20" s="4" t="inlineStr">
        <is>
          <t xml:space="preserve"> </t>
        </is>
      </c>
      <c r="F20" s="4" t="inlineStr">
        <is>
          <t xml:space="preserve"> </t>
        </is>
      </c>
    </row>
    <row r="21">
      <c r="A21" s="4" t="inlineStr">
        <is>
          <t>Other comprehensive gain (loss)</t>
        </is>
      </c>
      <c r="B21" s="5" t="n">
        <v>-147</v>
      </c>
      <c r="C21" s="4" t="inlineStr">
        <is>
          <t xml:space="preserve"> </t>
        </is>
      </c>
      <c r="D21" s="4" t="inlineStr">
        <is>
          <t xml:space="preserve"> </t>
        </is>
      </c>
      <c r="E21" s="5" t="n">
        <v>-147</v>
      </c>
      <c r="F21" s="4" t="inlineStr">
        <is>
          <t xml:space="preserve"> </t>
        </is>
      </c>
    </row>
    <row r="22">
      <c r="A22" s="4" t="inlineStr">
        <is>
          <t>Stock-based compensation</t>
        </is>
      </c>
      <c r="B22" s="5" t="n">
        <v>2054</v>
      </c>
      <c r="C22" s="4" t="inlineStr">
        <is>
          <t xml:space="preserve"> </t>
        </is>
      </c>
      <c r="D22" s="5" t="n">
        <v>2054</v>
      </c>
      <c r="E22" s="4" t="inlineStr">
        <is>
          <t xml:space="preserve"> </t>
        </is>
      </c>
      <c r="F22" s="4" t="inlineStr">
        <is>
          <t xml:space="preserve"> </t>
        </is>
      </c>
    </row>
    <row r="23">
      <c r="A23" s="4" t="inlineStr">
        <is>
          <t>Net loss</t>
        </is>
      </c>
      <c r="B23" s="5" t="n">
        <v>-25912</v>
      </c>
      <c r="C23" s="4" t="inlineStr">
        <is>
          <t xml:space="preserve"> </t>
        </is>
      </c>
      <c r="D23" s="4" t="inlineStr">
        <is>
          <t xml:space="preserve"> </t>
        </is>
      </c>
      <c r="E23" s="4" t="inlineStr">
        <is>
          <t xml:space="preserve"> </t>
        </is>
      </c>
      <c r="F23" s="5" t="n">
        <v>-25912</v>
      </c>
    </row>
    <row r="24">
      <c r="A24" s="4" t="inlineStr">
        <is>
          <t>Balance at Jun. 30, 2022</t>
        </is>
      </c>
      <c r="B24" s="5" t="n">
        <v>157384</v>
      </c>
      <c r="C24" s="6" t="n">
        <v>48</v>
      </c>
      <c r="D24" s="5" t="n">
        <v>338923</v>
      </c>
      <c r="E24" s="5" t="n">
        <v>-1006</v>
      </c>
      <c r="F24" s="5" t="n">
        <v>-180581</v>
      </c>
    </row>
    <row r="25">
      <c r="A25" s="4" t="inlineStr">
        <is>
          <t>Balance (in shares) at Jun. 30, 2022</t>
        </is>
      </c>
      <c r="B25" s="4" t="inlineStr">
        <is>
          <t xml:space="preserve"> </t>
        </is>
      </c>
      <c r="C25" s="5" t="n">
        <v>47852508</v>
      </c>
      <c r="D25" s="4" t="inlineStr">
        <is>
          <t xml:space="preserve"> </t>
        </is>
      </c>
      <c r="E25" s="4" t="inlineStr">
        <is>
          <t xml:space="preserve"> </t>
        </is>
      </c>
      <c r="F25" s="4" t="inlineStr">
        <is>
          <t xml:space="preserve"> </t>
        </is>
      </c>
    </row>
    <row r="26">
      <c r="A26" s="4" t="inlineStr">
        <is>
          <t>Balance at Dec. 31, 2022</t>
        </is>
      </c>
      <c r="B26" s="5" t="n">
        <v>105971</v>
      </c>
      <c r="C26" s="6" t="n">
        <v>48</v>
      </c>
      <c r="D26" s="5" t="n">
        <v>343608</v>
      </c>
      <c r="E26" s="5" t="n">
        <v>-479</v>
      </c>
      <c r="F26" s="5" t="n">
        <v>-237206</v>
      </c>
    </row>
    <row r="27">
      <c r="A27" s="4" t="inlineStr">
        <is>
          <t>Balance (in shares) at Dec. 31, 2022</t>
        </is>
      </c>
      <c r="B27" s="4" t="inlineStr">
        <is>
          <t xml:space="preserve"> </t>
        </is>
      </c>
      <c r="C27" s="5" t="n">
        <v>48072517</v>
      </c>
      <c r="D27" s="4" t="inlineStr">
        <is>
          <t xml:space="preserve"> </t>
        </is>
      </c>
      <c r="E27" s="4" t="inlineStr">
        <is>
          <t xml:space="preserve"> </t>
        </is>
      </c>
      <c r="F27" s="4" t="inlineStr">
        <is>
          <t xml:space="preserve"> </t>
        </is>
      </c>
    </row>
    <row r="28">
      <c r="A28" s="4" t="inlineStr">
        <is>
          <t>Issuance of common stock for registered direct offering, net of issuance costs</t>
        </is>
      </c>
      <c r="B28" s="5" t="n">
        <v>39727</v>
      </c>
      <c r="C28" s="6" t="n">
        <v>7</v>
      </c>
      <c r="D28" s="5" t="n">
        <v>39720</v>
      </c>
      <c r="E28" s="4" t="inlineStr">
        <is>
          <t xml:space="preserve"> </t>
        </is>
      </c>
      <c r="F28" s="4" t="inlineStr">
        <is>
          <t xml:space="preserve"> </t>
        </is>
      </c>
    </row>
    <row r="29">
      <c r="A29" s="4" t="inlineStr">
        <is>
          <t>Issuance of common stock for registered direct offering, net of issuance costs, shares</t>
        </is>
      </c>
      <c r="B29" s="4" t="inlineStr">
        <is>
          <t xml:space="preserve"> </t>
        </is>
      </c>
      <c r="C29" s="5" t="n">
        <v>6920415</v>
      </c>
      <c r="D29" s="4" t="inlineStr">
        <is>
          <t xml:space="preserve"> </t>
        </is>
      </c>
      <c r="E29" s="4" t="inlineStr">
        <is>
          <t xml:space="preserve"> </t>
        </is>
      </c>
      <c r="F29" s="4" t="inlineStr">
        <is>
          <t xml:space="preserve"> </t>
        </is>
      </c>
    </row>
    <row r="30">
      <c r="A30" s="4" t="inlineStr">
        <is>
          <t>Issuance of common stock for options exercised</t>
        </is>
      </c>
      <c r="B30" s="5" t="n">
        <v>108</v>
      </c>
      <c r="C30" s="4" t="inlineStr">
        <is>
          <t xml:space="preserve"> </t>
        </is>
      </c>
      <c r="D30" s="5" t="n">
        <v>108</v>
      </c>
      <c r="E30" s="4" t="inlineStr">
        <is>
          <t xml:space="preserve"> </t>
        </is>
      </c>
      <c r="F30" s="4" t="inlineStr">
        <is>
          <t xml:space="preserve"> </t>
        </is>
      </c>
    </row>
    <row r="31">
      <c r="A31" s="4" t="inlineStr">
        <is>
          <t>Issuance of common stock for options exercised, shares</t>
        </is>
      </c>
      <c r="B31" s="4" t="inlineStr">
        <is>
          <t xml:space="preserve"> </t>
        </is>
      </c>
      <c r="C31" s="5" t="n">
        <v>30157</v>
      </c>
      <c r="D31" s="4" t="inlineStr">
        <is>
          <t xml:space="preserve"> </t>
        </is>
      </c>
      <c r="E31" s="4" t="inlineStr">
        <is>
          <t xml:space="preserve"> </t>
        </is>
      </c>
      <c r="F31" s="4" t="inlineStr">
        <is>
          <t xml:space="preserve"> </t>
        </is>
      </c>
    </row>
    <row r="32">
      <c r="A32" s="4" t="inlineStr">
        <is>
          <t>Other comprehensive gain (loss)</t>
        </is>
      </c>
      <c r="B32" s="5" t="n">
        <v>251</v>
      </c>
      <c r="C32" s="4" t="inlineStr">
        <is>
          <t xml:space="preserve"> </t>
        </is>
      </c>
      <c r="D32" s="4" t="inlineStr">
        <is>
          <t xml:space="preserve"> </t>
        </is>
      </c>
      <c r="E32" s="5" t="n">
        <v>251</v>
      </c>
      <c r="F32" s="4" t="inlineStr">
        <is>
          <t xml:space="preserve"> </t>
        </is>
      </c>
    </row>
    <row r="33">
      <c r="A33" s="4" t="inlineStr">
        <is>
          <t>Stock-based compensation</t>
        </is>
      </c>
      <c r="B33" s="5" t="n">
        <v>2222</v>
      </c>
      <c r="C33" s="4" t="inlineStr">
        <is>
          <t xml:space="preserve"> </t>
        </is>
      </c>
      <c r="D33" s="5" t="n">
        <v>2222</v>
      </c>
      <c r="E33" s="4" t="inlineStr">
        <is>
          <t xml:space="preserve"> </t>
        </is>
      </c>
      <c r="F33" s="4" t="inlineStr">
        <is>
          <t xml:space="preserve"> </t>
        </is>
      </c>
    </row>
    <row r="34">
      <c r="A34" s="4" t="inlineStr">
        <is>
          <t>Net loss</t>
        </is>
      </c>
      <c r="B34" s="5" t="n">
        <v>-25279</v>
      </c>
      <c r="C34" s="4" t="inlineStr">
        <is>
          <t xml:space="preserve"> </t>
        </is>
      </c>
      <c r="D34" s="4" t="inlineStr">
        <is>
          <t xml:space="preserve"> </t>
        </is>
      </c>
      <c r="E34" s="4" t="inlineStr">
        <is>
          <t xml:space="preserve"> </t>
        </is>
      </c>
      <c r="F34" s="5" t="n">
        <v>-25279</v>
      </c>
    </row>
    <row r="35">
      <c r="A35" s="4" t="inlineStr">
        <is>
          <t>Balance at Mar. 31, 2023</t>
        </is>
      </c>
      <c r="B35" s="5" t="n">
        <v>123000</v>
      </c>
      <c r="C35" s="6" t="n">
        <v>55</v>
      </c>
      <c r="D35" s="5" t="n">
        <v>385658</v>
      </c>
      <c r="E35" s="5" t="n">
        <v>-228</v>
      </c>
      <c r="F35" s="5" t="n">
        <v>-262485</v>
      </c>
    </row>
    <row r="36">
      <c r="A36" s="4" t="inlineStr">
        <is>
          <t>Balance (in shares) at Mar. 31, 2023</t>
        </is>
      </c>
      <c r="B36" s="4" t="inlineStr">
        <is>
          <t xml:space="preserve"> </t>
        </is>
      </c>
      <c r="C36" s="5" t="n">
        <v>55023089</v>
      </c>
      <c r="D36" s="4" t="inlineStr">
        <is>
          <t xml:space="preserve"> </t>
        </is>
      </c>
      <c r="E36" s="4" t="inlineStr">
        <is>
          <t xml:space="preserve"> </t>
        </is>
      </c>
      <c r="F36" s="4" t="inlineStr">
        <is>
          <t xml:space="preserve"> </t>
        </is>
      </c>
    </row>
    <row r="37">
      <c r="A37" s="4" t="inlineStr">
        <is>
          <t>Balance at Dec. 31, 2022</t>
        </is>
      </c>
      <c r="B37" s="5" t="n">
        <v>105971</v>
      </c>
      <c r="C37" s="6" t="n">
        <v>48</v>
      </c>
      <c r="D37" s="5" t="n">
        <v>343608</v>
      </c>
      <c r="E37" s="5" t="n">
        <v>-479</v>
      </c>
      <c r="F37" s="5" t="n">
        <v>-237206</v>
      </c>
    </row>
    <row r="38">
      <c r="A38" s="4" t="inlineStr">
        <is>
          <t>Balance (in shares) at Dec. 31, 2022</t>
        </is>
      </c>
      <c r="B38" s="4" t="inlineStr">
        <is>
          <t xml:space="preserve"> </t>
        </is>
      </c>
      <c r="C38" s="5" t="n">
        <v>48072517</v>
      </c>
      <c r="D38" s="4" t="inlineStr">
        <is>
          <t xml:space="preserve"> </t>
        </is>
      </c>
      <c r="E38" s="4" t="inlineStr">
        <is>
          <t xml:space="preserve"> </t>
        </is>
      </c>
      <c r="F38" s="4" t="inlineStr">
        <is>
          <t xml:space="preserve"> </t>
        </is>
      </c>
    </row>
    <row r="39">
      <c r="A39" s="4" t="inlineStr">
        <is>
          <t>Other comprehensive gain (loss)</t>
        </is>
      </c>
      <c r="B39" s="5" t="n">
        <v>308</v>
      </c>
      <c r="C39" s="4" t="inlineStr">
        <is>
          <t xml:space="preserve"> </t>
        </is>
      </c>
      <c r="D39" s="4" t="inlineStr">
        <is>
          <t xml:space="preserve"> </t>
        </is>
      </c>
      <c r="E39" s="4" t="inlineStr">
        <is>
          <t xml:space="preserve"> </t>
        </is>
      </c>
      <c r="F39" s="4" t="inlineStr">
        <is>
          <t xml:space="preserve"> </t>
        </is>
      </c>
    </row>
    <row r="40">
      <c r="A40" s="4" t="inlineStr">
        <is>
          <t>Net loss</t>
        </is>
      </c>
      <c r="B40" s="5" t="n">
        <v>-54966</v>
      </c>
      <c r="C40" s="4" t="inlineStr">
        <is>
          <t xml:space="preserve"> </t>
        </is>
      </c>
      <c r="D40" s="4" t="inlineStr">
        <is>
          <t xml:space="preserve"> </t>
        </is>
      </c>
      <c r="E40" s="4" t="inlineStr">
        <is>
          <t xml:space="preserve"> </t>
        </is>
      </c>
      <c r="F40" s="4" t="inlineStr">
        <is>
          <t xml:space="preserve"> </t>
        </is>
      </c>
    </row>
    <row r="41">
      <c r="A41" s="4" t="inlineStr">
        <is>
          <t>Balance at Jun. 30, 2023</t>
        </is>
      </c>
      <c r="B41" s="5" t="n">
        <v>95919</v>
      </c>
      <c r="C41" s="6" t="n">
        <v>55</v>
      </c>
      <c r="D41" s="5" t="n">
        <v>388207</v>
      </c>
      <c r="E41" s="5" t="n">
        <v>-171</v>
      </c>
      <c r="F41" s="5" t="n">
        <v>-292172</v>
      </c>
    </row>
    <row r="42">
      <c r="A42" s="4" t="inlineStr">
        <is>
          <t>Balance (in shares) at Jun. 30, 2023</t>
        </is>
      </c>
      <c r="B42" s="4" t="inlineStr">
        <is>
          <t xml:space="preserve"> </t>
        </is>
      </c>
      <c r="C42" s="5" t="n">
        <v>55136908</v>
      </c>
      <c r="D42" s="4" t="inlineStr">
        <is>
          <t xml:space="preserve"> </t>
        </is>
      </c>
      <c r="E42" s="4" t="inlineStr">
        <is>
          <t xml:space="preserve"> </t>
        </is>
      </c>
      <c r="F42" s="4" t="inlineStr">
        <is>
          <t xml:space="preserve"> </t>
        </is>
      </c>
    </row>
    <row r="43">
      <c r="A43" s="4" t="inlineStr">
        <is>
          <t>Balance at Mar. 31, 2023</t>
        </is>
      </c>
      <c r="B43" s="5" t="n">
        <v>123000</v>
      </c>
      <c r="C43" s="6" t="n">
        <v>55</v>
      </c>
      <c r="D43" s="5" t="n">
        <v>385658</v>
      </c>
      <c r="E43" s="5" t="n">
        <v>-228</v>
      </c>
      <c r="F43" s="5" t="n">
        <v>-262485</v>
      </c>
    </row>
    <row r="44">
      <c r="A44" s="4" t="inlineStr">
        <is>
          <t>Balance (in shares) at Mar. 31, 2023</t>
        </is>
      </c>
      <c r="B44" s="4" t="inlineStr">
        <is>
          <t xml:space="preserve"> </t>
        </is>
      </c>
      <c r="C44" s="5" t="n">
        <v>55023089</v>
      </c>
      <c r="D44" s="4" t="inlineStr">
        <is>
          <t xml:space="preserve"> </t>
        </is>
      </c>
      <c r="E44" s="4" t="inlineStr">
        <is>
          <t xml:space="preserve"> </t>
        </is>
      </c>
      <c r="F44" s="4" t="inlineStr">
        <is>
          <t xml:space="preserve"> </t>
        </is>
      </c>
    </row>
    <row r="45">
      <c r="A45" s="4" t="inlineStr">
        <is>
          <t>Issuance of common stock for options exercised</t>
        </is>
      </c>
      <c r="B45" s="5" t="n">
        <v>371</v>
      </c>
      <c r="C45" s="4" t="inlineStr">
        <is>
          <t xml:space="preserve"> </t>
        </is>
      </c>
      <c r="D45" s="5" t="n">
        <v>371</v>
      </c>
      <c r="E45" s="4" t="inlineStr">
        <is>
          <t xml:space="preserve"> </t>
        </is>
      </c>
      <c r="F45" s="4" t="inlineStr">
        <is>
          <t xml:space="preserve"> </t>
        </is>
      </c>
    </row>
    <row r="46">
      <c r="A46" s="4" t="inlineStr">
        <is>
          <t>Issuance of common stock for options exercised, shares</t>
        </is>
      </c>
      <c r="B46" s="4" t="inlineStr">
        <is>
          <t xml:space="preserve"> </t>
        </is>
      </c>
      <c r="C46" s="5" t="n">
        <v>113819</v>
      </c>
      <c r="D46" s="4" t="inlineStr">
        <is>
          <t xml:space="preserve"> </t>
        </is>
      </c>
      <c r="E46" s="4" t="inlineStr">
        <is>
          <t xml:space="preserve"> </t>
        </is>
      </c>
      <c r="F46" s="4" t="inlineStr">
        <is>
          <t xml:space="preserve"> </t>
        </is>
      </c>
    </row>
    <row r="47">
      <c r="A47" s="4" t="inlineStr">
        <is>
          <t>Other comprehensive gain (loss)</t>
        </is>
      </c>
      <c r="B47" s="5" t="n">
        <v>57</v>
      </c>
      <c r="C47" s="4" t="inlineStr">
        <is>
          <t xml:space="preserve"> </t>
        </is>
      </c>
      <c r="D47" s="4" t="inlineStr">
        <is>
          <t xml:space="preserve"> </t>
        </is>
      </c>
      <c r="E47" s="5" t="n">
        <v>57</v>
      </c>
      <c r="F47" s="4" t="inlineStr">
        <is>
          <t xml:space="preserve"> </t>
        </is>
      </c>
    </row>
    <row r="48">
      <c r="A48" s="4" t="inlineStr">
        <is>
          <t>Stock-based compensation</t>
        </is>
      </c>
      <c r="B48" s="5" t="n">
        <v>2178</v>
      </c>
      <c r="C48" s="4" t="inlineStr">
        <is>
          <t xml:space="preserve"> </t>
        </is>
      </c>
      <c r="D48" s="5" t="n">
        <v>2178</v>
      </c>
      <c r="E48" s="4" t="inlineStr">
        <is>
          <t xml:space="preserve"> </t>
        </is>
      </c>
      <c r="F48" s="4" t="inlineStr">
        <is>
          <t xml:space="preserve"> </t>
        </is>
      </c>
    </row>
    <row r="49">
      <c r="A49" s="4" t="inlineStr">
        <is>
          <t>Net loss</t>
        </is>
      </c>
      <c r="B49" s="5" t="n">
        <v>-29687</v>
      </c>
      <c r="C49" s="4" t="inlineStr">
        <is>
          <t xml:space="preserve"> </t>
        </is>
      </c>
      <c r="D49" s="4" t="inlineStr">
        <is>
          <t xml:space="preserve"> </t>
        </is>
      </c>
      <c r="E49" s="4" t="inlineStr">
        <is>
          <t xml:space="preserve"> </t>
        </is>
      </c>
      <c r="F49" s="5" t="n">
        <v>-29687</v>
      </c>
    </row>
    <row r="50">
      <c r="A50" s="4" t="inlineStr">
        <is>
          <t>Balance at Jun. 30, 2023</t>
        </is>
      </c>
      <c r="B50" s="6" t="n">
        <v>95919</v>
      </c>
      <c r="C50" s="6" t="n">
        <v>55</v>
      </c>
      <c r="D50" s="6" t="n">
        <v>388207</v>
      </c>
      <c r="E50" s="6" t="n">
        <v>-171</v>
      </c>
      <c r="F50" s="6" t="n">
        <v>-292172</v>
      </c>
    </row>
    <row r="51">
      <c r="A51" s="4" t="inlineStr">
        <is>
          <t>Balance (in shares) at Jun. 30, 2023</t>
        </is>
      </c>
      <c r="B51" s="4" t="inlineStr">
        <is>
          <t xml:space="preserve"> </t>
        </is>
      </c>
      <c r="C51" s="5" t="n">
        <v>55136908</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0" customWidth="1" min="1" max="1"/>
    <col width="20" customWidth="1" min="2" max="2"/>
    <col width="20" customWidth="1" min="3" max="3"/>
    <col width="24" customWidth="1" min="4" max="4"/>
    <col width="80" customWidth="1" min="5" max="5"/>
    <col width="21" customWidth="1" min="6" max="6"/>
    <col width="32" customWidth="1" min="7" max="7"/>
    <col width="22" customWidth="1" min="8" max="8"/>
    <col width="22" customWidth="1" min="9" max="9"/>
    <col width="22" customWidth="1" min="10" max="10"/>
    <col width="80" customWidth="1" min="11" max="11"/>
    <col width="22" customWidth="1" min="12" max="12"/>
    <col width="23" customWidth="1" min="13" max="13"/>
    <col width="23" customWidth="1" min="14" max="14"/>
    <col width="22" customWidth="1" min="15" max="15"/>
    <col width="22" customWidth="1" min="16" max="16"/>
  </cols>
  <sheetData>
    <row r="1">
      <c r="A1" s="1" t="inlineStr">
        <is>
          <t>Commitments and Contingencies - Additional Information (Details)</t>
        </is>
      </c>
      <c r="H1" s="2" t="inlineStr">
        <is>
          <t>1 Months Ended</t>
        </is>
      </c>
      <c r="I1" s="2" t="inlineStr">
        <is>
          <t>3 Months Ended</t>
        </is>
      </c>
      <c r="K1" s="2" t="inlineStr">
        <is>
          <t>6 Months Ended</t>
        </is>
      </c>
      <c r="M1" s="2" t="inlineStr">
        <is>
          <t>12 Months Ended</t>
        </is>
      </c>
    </row>
    <row r="2">
      <c r="B2" s="2" t="inlineStr">
        <is>
          <t>Jul. 12, 2023 Space</t>
        </is>
      </c>
      <c r="C2" s="2" t="inlineStr">
        <is>
          <t>Jul. 12, 2023 Space</t>
        </is>
      </c>
      <c r="D2" s="2" t="inlineStr">
        <is>
          <t>Jul. 11, 2023 ft² Space</t>
        </is>
      </c>
      <c r="E2" s="2" t="inlineStr">
        <is>
          <t>May 04, 2023 $ / ft²</t>
        </is>
      </c>
      <c r="F2" s="2" t="inlineStr">
        <is>
          <t>May 03, 2023 $ / ft²</t>
        </is>
      </c>
      <c r="G2" s="2" t="inlineStr">
        <is>
          <t>Nov. 04, 2021 USD ($) ft² Phase</t>
        </is>
      </c>
      <c r="H2" s="2" t="inlineStr">
        <is>
          <t>Jan. 31, 2022 USD ($)</t>
        </is>
      </c>
      <c r="I2" s="2" t="inlineStr">
        <is>
          <t>Jun. 30, 2023 USD ($)</t>
        </is>
      </c>
      <c r="J2" s="2" t="inlineStr">
        <is>
          <t>Jun. 30, 2022 USD ($)</t>
        </is>
      </c>
      <c r="K2" s="2" t="inlineStr">
        <is>
          <t>Jun. 30, 2023 USD ($) ft² Option</t>
        </is>
      </c>
      <c r="L2" s="2" t="inlineStr">
        <is>
          <t>Jun. 30, 2022 USD ($)</t>
        </is>
      </c>
      <c r="M2" s="2" t="inlineStr">
        <is>
          <t>Dec. 31, 2020 Sublease</t>
        </is>
      </c>
      <c r="N2" s="2" t="inlineStr">
        <is>
          <t>Dec. 31, 2019 Sublease</t>
        </is>
      </c>
      <c r="O2" s="2" t="inlineStr">
        <is>
          <t>Dec. 31, 2022 USD ($)</t>
        </is>
      </c>
      <c r="P2" s="2" t="inlineStr">
        <is>
          <t>Dec. 31, 2018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Sep. 30,  2024</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andlord-funded leasehold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00000</v>
      </c>
    </row>
    <row r="6">
      <c r="A6" s="4" t="inlineStr">
        <is>
          <t>Deferred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phases | Phase</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e rent per square foot | $ / ft²</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97000</v>
      </c>
      <c r="J9" s="6" t="n">
        <v>969000</v>
      </c>
      <c r="K9" s="5" t="n">
        <v>3966000</v>
      </c>
      <c r="L9" s="6" t="n">
        <v>1882000</v>
      </c>
      <c r="M9" s="4" t="inlineStr">
        <is>
          <t xml:space="preserve"> </t>
        </is>
      </c>
      <c r="N9" s="4" t="inlineStr">
        <is>
          <t xml:space="preserve"> </t>
        </is>
      </c>
      <c r="O9" s="4" t="inlineStr">
        <is>
          <t xml:space="preserve"> </t>
        </is>
      </c>
      <c r="P9" s="4" t="inlineStr">
        <is>
          <t xml:space="preserve"> </t>
        </is>
      </c>
    </row>
    <row r="10">
      <c r="A10" s="4" t="inlineStr">
        <is>
          <t>Net book value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on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8073000</v>
      </c>
      <c r="J12" s="4" t="inlineStr">
        <is>
          <t xml:space="preserve"> </t>
        </is>
      </c>
      <c r="K12" s="5" t="n">
        <v>98073000</v>
      </c>
      <c r="L12" s="4" t="inlineStr">
        <is>
          <t xml:space="preserve"> </t>
        </is>
      </c>
      <c r="M12" s="4" t="inlineStr">
        <is>
          <t xml:space="preserve"> </t>
        </is>
      </c>
      <c r="N12" s="4" t="inlineStr">
        <is>
          <t xml:space="preserve"> </t>
        </is>
      </c>
      <c r="O12" s="6" t="n">
        <v>3668000</v>
      </c>
      <c r="P12" s="4" t="inlineStr">
        <is>
          <t xml:space="preserve"> </t>
        </is>
      </c>
    </row>
    <row r="13">
      <c r="A13" s="4" t="inlineStr">
        <is>
          <t>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8667000</v>
      </c>
      <c r="J13" s="4" t="inlineStr">
        <is>
          <t xml:space="preserve"> </t>
        </is>
      </c>
      <c r="K13" s="5" t="n">
        <v>98667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ase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183000</v>
      </c>
      <c r="J14" s="4" t="inlineStr">
        <is>
          <t xml:space="preserve"> </t>
        </is>
      </c>
      <c r="K14" s="5" t="n">
        <v>11183000</v>
      </c>
      <c r="L14" s="4" t="inlineStr">
        <is>
          <t xml:space="preserve"> </t>
        </is>
      </c>
      <c r="M14" s="4" t="inlineStr">
        <is>
          <t xml:space="preserve"> </t>
        </is>
      </c>
      <c r="N14" s="4" t="inlineStr">
        <is>
          <t xml:space="preserve"> </t>
        </is>
      </c>
      <c r="O14" s="5" t="n">
        <v>1524000</v>
      </c>
      <c r="P14" s="4" t="inlineStr">
        <is>
          <t xml:space="preserve"> </t>
        </is>
      </c>
    </row>
    <row r="15">
      <c r="A15" s="4" t="inlineStr">
        <is>
          <t>Lease liabilities,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7484000</v>
      </c>
      <c r="J15" s="4" t="inlineStr">
        <is>
          <t xml:space="preserve"> </t>
        </is>
      </c>
      <c r="K15" s="5" t="n">
        <v>87484000</v>
      </c>
      <c r="L15" s="4" t="inlineStr">
        <is>
          <t xml:space="preserve"> </t>
        </is>
      </c>
      <c r="M15" s="4" t="inlineStr">
        <is>
          <t xml:space="preserve"> </t>
        </is>
      </c>
      <c r="N15" s="4" t="inlineStr">
        <is>
          <t xml:space="preserve"> </t>
        </is>
      </c>
      <c r="O15" s="6" t="n">
        <v>1120000</v>
      </c>
      <c r="P15" s="4" t="inlineStr">
        <is>
          <t xml:space="preserve"> </t>
        </is>
      </c>
    </row>
    <row r="16">
      <c r="A16" s="4" t="inlineStr">
        <is>
          <t>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81000</v>
      </c>
      <c r="J16" s="5" t="n">
        <v>1459000</v>
      </c>
      <c r="K16" s="5" t="n">
        <v>4865000</v>
      </c>
      <c r="L16" s="5" t="n">
        <v>2783000</v>
      </c>
      <c r="M16" s="4" t="inlineStr">
        <is>
          <t xml:space="preserve"> </t>
        </is>
      </c>
      <c r="N16" s="4" t="inlineStr">
        <is>
          <t xml:space="preserve"> </t>
        </is>
      </c>
      <c r="O16" s="4" t="inlineStr">
        <is>
          <t xml:space="preserve"> </t>
        </is>
      </c>
      <c r="P16" s="4" t="inlineStr">
        <is>
          <t xml:space="preserve"> </t>
        </is>
      </c>
    </row>
    <row r="17">
      <c r="A17" s="4" t="inlineStr">
        <is>
          <t>Short-term leas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5" t="n">
        <v>0</v>
      </c>
      <c r="M17" s="4" t="inlineStr">
        <is>
          <t xml:space="preserve"> </t>
        </is>
      </c>
      <c r="N17" s="4" t="inlineStr">
        <is>
          <t xml:space="preserve"> </t>
        </is>
      </c>
      <c r="O17" s="4" t="inlineStr">
        <is>
          <t xml:space="preserve"> </t>
        </is>
      </c>
      <c r="P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00000</v>
      </c>
      <c r="J20" s="5" t="n">
        <v>1000000</v>
      </c>
      <c r="K20" s="5" t="n">
        <v>3800000</v>
      </c>
      <c r="L20" s="5" t="n">
        <v>2000000</v>
      </c>
      <c r="M20" s="4" t="inlineStr">
        <is>
          <t xml:space="preserve"> </t>
        </is>
      </c>
      <c r="N20" s="4" t="inlineStr">
        <is>
          <t xml:space="preserve"> </t>
        </is>
      </c>
      <c r="O20" s="4" t="inlineStr">
        <is>
          <t xml:space="preserve"> </t>
        </is>
      </c>
      <c r="P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eas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00000</v>
      </c>
      <c r="J23" s="6" t="n">
        <v>400000</v>
      </c>
      <c r="K23" s="6" t="n">
        <v>1100000</v>
      </c>
      <c r="L23" s="6" t="n">
        <v>700000</v>
      </c>
      <c r="M23" s="4" t="inlineStr">
        <is>
          <t xml:space="preserve"> </t>
        </is>
      </c>
      <c r="N23" s="4" t="inlineStr">
        <is>
          <t xml:space="preserve"> </t>
        </is>
      </c>
      <c r="O23" s="4" t="inlineStr">
        <is>
          <t xml:space="preserve"> </t>
        </is>
      </c>
      <c r="P23" s="4" t="inlineStr">
        <is>
          <t xml:space="preserve"> </t>
        </is>
      </c>
    </row>
    <row r="24">
      <c r="A24" s="4" t="inlineStr">
        <is>
          <t>140 First Street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ssee operating lease, description</t>
        </is>
      </c>
      <c r="B26" s="4" t="inlineStr">
        <is>
          <t xml:space="preserve"> </t>
        </is>
      </c>
      <c r="C26" s="4" t="inlineStr">
        <is>
          <t xml:space="preserve"> </t>
        </is>
      </c>
      <c r="D26" s="4" t="inlineStr">
        <is>
          <t xml:space="preserve"> </t>
        </is>
      </c>
      <c r="E26" s="4" t="inlineStr">
        <is>
          <t>The operating lease for the fifth floor premises commenced on May 1, 2023 for accounting purposes, and has a term of fifteen years, subject to certain extension right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ntable square feet of office and laboratory | ft²</t>
        </is>
      </c>
      <c r="B27" s="4" t="inlineStr">
        <is>
          <t xml:space="preserve"> </t>
        </is>
      </c>
      <c r="C27" s="4" t="inlineStr">
        <is>
          <t xml:space="preserve"> </t>
        </is>
      </c>
      <c r="D27" s="4" t="inlineStr">
        <is>
          <t xml:space="preserve"> </t>
        </is>
      </c>
      <c r="E27" s="4" t="inlineStr">
        <is>
          <t xml:space="preserve"> </t>
        </is>
      </c>
      <c r="F27" s="4" t="inlineStr">
        <is>
          <t xml:space="preserve"> </t>
        </is>
      </c>
      <c r="G27" s="5" t="n">
        <v>8924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ease term</t>
        </is>
      </c>
      <c r="B28" s="4" t="inlineStr">
        <is>
          <t xml:space="preserve"> </t>
        </is>
      </c>
      <c r="C28" s="4" t="inlineStr">
        <is>
          <t xml:space="preserve"> </t>
        </is>
      </c>
      <c r="D28" s="4" t="inlineStr">
        <is>
          <t xml:space="preserve"> </t>
        </is>
      </c>
      <c r="E28" s="4" t="inlineStr">
        <is>
          <t>1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e rent per square foot | $ / ft²</t>
        </is>
      </c>
      <c r="B29" s="4" t="inlineStr">
        <is>
          <t xml:space="preserve"> </t>
        </is>
      </c>
      <c r="C29" s="4" t="inlineStr">
        <is>
          <t xml:space="preserve"> </t>
        </is>
      </c>
      <c r="D29" s="4" t="inlineStr">
        <is>
          <t xml:space="preserve"> </t>
        </is>
      </c>
      <c r="E29" s="5" t="n">
        <v>1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e rent annual upward adjustment percentage</t>
        </is>
      </c>
      <c r="B30" s="4" t="inlineStr">
        <is>
          <t xml:space="preserve"> </t>
        </is>
      </c>
      <c r="C30" s="4" t="inlineStr">
        <is>
          <t xml:space="preserve"> </t>
        </is>
      </c>
      <c r="D30" s="4" t="inlineStr">
        <is>
          <t xml:space="preserve"> </t>
        </is>
      </c>
      <c r="E30" s="10" t="n">
        <v>0.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nant improvement allowance per rentable square foot | $ / ft²</t>
        </is>
      </c>
      <c r="B31" s="4" t="inlineStr">
        <is>
          <t xml:space="preserve"> </t>
        </is>
      </c>
      <c r="C31" s="4" t="inlineStr">
        <is>
          <t xml:space="preserve"> </t>
        </is>
      </c>
      <c r="D31" s="4" t="inlineStr">
        <is>
          <t xml:space="preserve"> </t>
        </is>
      </c>
      <c r="E31" s="5" t="n">
        <v>3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ase term interest rate</t>
        </is>
      </c>
      <c r="B32" s="4" t="inlineStr">
        <is>
          <t xml:space="preserve"> </t>
        </is>
      </c>
      <c r="C32" s="4" t="inlineStr">
        <is>
          <t xml:space="preserve"> </t>
        </is>
      </c>
      <c r="D32" s="4" t="inlineStr">
        <is>
          <t xml:space="preserve"> </t>
        </is>
      </c>
      <c r="E32" s="10" t="n">
        <v>0.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ease payment</t>
        </is>
      </c>
      <c r="B33" s="4" t="inlineStr">
        <is>
          <t xml:space="preserve"> </t>
        </is>
      </c>
      <c r="C33" s="4" t="inlineStr">
        <is>
          <t xml:space="preserve"> </t>
        </is>
      </c>
      <c r="D33" s="4" t="inlineStr">
        <is>
          <t xml:space="preserve"> </t>
        </is>
      </c>
      <c r="E33" s="4" t="inlineStr">
        <is>
          <t xml:space="preserve"> </t>
        </is>
      </c>
      <c r="F33" s="4" t="inlineStr">
        <is>
          <t xml:space="preserve"> </t>
        </is>
      </c>
      <c r="G33" s="6" t="n">
        <v>8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nda Bioscienc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e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ease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l. 31,  2023</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ssee operating leas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share one-third of Senda’s 69,867 square feet of leased space at 20 Acorn Park Drive, Cambridge, Massachusetts.</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options to extend terms |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of lease arrangemen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2 months</t>
        </is>
      </c>
      <c r="I39" s="4" t="inlineStr">
        <is>
          <t xml:space="preserve"> </t>
        </is>
      </c>
      <c r="J39" s="4" t="inlineStr">
        <is>
          <t xml:space="preserve"> </t>
        </is>
      </c>
      <c r="K39" s="4" t="inlineStr">
        <is>
          <t>24 months</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ease arrange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Arrangement commenced on August 1, 2020, and was set to expire on July 31, 2022 with two options to extend the term of the Arrangement for a period of 24 months each.</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rea of leased space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9867</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pfro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9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imbursement for office furniture purch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AROND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ublease agreements with related parties | Sub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v>
      </c>
      <c r="N46" s="4" t="inlineStr">
        <is>
          <t xml:space="preserve"> </t>
        </is>
      </c>
      <c r="O46" s="4" t="inlineStr">
        <is>
          <t xml:space="preserve"> </t>
        </is>
      </c>
      <c r="P46" s="4" t="inlineStr">
        <is>
          <t xml:space="preserve"> </t>
        </is>
      </c>
    </row>
    <row r="47">
      <c r="A47" s="4" t="inlineStr">
        <is>
          <t>Cyg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ea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ublease agreements with related parties | Sub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v>
      </c>
      <c r="O49" s="4" t="inlineStr">
        <is>
          <t xml:space="preserve"> </t>
        </is>
      </c>
      <c r="P49" s="4" t="inlineStr">
        <is>
          <t xml:space="preserve"> </t>
        </is>
      </c>
    </row>
    <row r="50">
      <c r="A50" s="4"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ea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d space arrangements | Space</t>
        </is>
      </c>
      <c r="B52" s="5" t="n">
        <v>2</v>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ubsequent Event | Shared Space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ea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ntable square feet of office and laboratory | ft²</t>
        </is>
      </c>
      <c r="B55" s="4" t="inlineStr">
        <is>
          <t xml:space="preserve"> </t>
        </is>
      </c>
      <c r="C55" s="4" t="inlineStr">
        <is>
          <t xml:space="preserve"> </t>
        </is>
      </c>
      <c r="D55" s="5" t="n">
        <v>892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d space arrangements | Space</t>
        </is>
      </c>
      <c r="B56" s="4" t="inlineStr">
        <is>
          <t xml:space="preserve"> </t>
        </is>
      </c>
      <c r="C56" s="5"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ntable area of office and laboratory space agreed to sublease | ft²</t>
        </is>
      </c>
      <c r="B57" s="4" t="inlineStr">
        <is>
          <t xml:space="preserve"> </t>
        </is>
      </c>
      <c r="C57" s="4" t="inlineStr">
        <is>
          <t xml:space="preserve"> </t>
        </is>
      </c>
      <c r="D57" s="5" t="n">
        <v>22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hase 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eas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ntable square feet of office and laboratory | ft²</t>
        </is>
      </c>
      <c r="B60" s="4" t="inlineStr">
        <is>
          <t xml:space="preserve"> </t>
        </is>
      </c>
      <c r="C60" s="4" t="inlineStr">
        <is>
          <t xml:space="preserve"> </t>
        </is>
      </c>
      <c r="D60" s="4" t="inlineStr">
        <is>
          <t xml:space="preserve"> </t>
        </is>
      </c>
      <c r="E60" s="4" t="inlineStr">
        <is>
          <t xml:space="preserve"> </t>
        </is>
      </c>
      <c r="F60" s="4" t="inlineStr">
        <is>
          <t xml:space="preserve"> </t>
        </is>
      </c>
      <c r="G60" s="5" t="n">
        <v>7838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hase 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eas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ntable square feet of office and laboratory | ft²</t>
        </is>
      </c>
      <c r="B63" s="4" t="inlineStr">
        <is>
          <t xml:space="preserve"> </t>
        </is>
      </c>
      <c r="C63" s="4" t="inlineStr">
        <is>
          <t xml:space="preserve"> </t>
        </is>
      </c>
      <c r="D63" s="4" t="inlineStr">
        <is>
          <t xml:space="preserve"> </t>
        </is>
      </c>
      <c r="E63" s="4" t="inlineStr">
        <is>
          <t xml:space="preserve"> </t>
        </is>
      </c>
      <c r="F63" s="4" t="inlineStr">
        <is>
          <t xml:space="preserve"> </t>
        </is>
      </c>
      <c r="G63" s="5" t="n">
        <v>1086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5">
    <mergeCell ref="A1:A2"/>
    <mergeCell ref="B1:C1"/>
    <mergeCell ref="I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97</v>
      </c>
      <c r="C4" s="6" t="n">
        <v>969</v>
      </c>
      <c r="D4" s="6" t="n">
        <v>3966</v>
      </c>
      <c r="E4" s="6" t="n">
        <v>1882</v>
      </c>
    </row>
    <row r="5">
      <c r="A5" s="4" t="inlineStr">
        <is>
          <t>Variable lease expense</t>
        </is>
      </c>
      <c r="B5" s="5" t="n">
        <v>684</v>
      </c>
      <c r="C5" s="5" t="n">
        <v>490</v>
      </c>
      <c r="D5" s="5" t="n">
        <v>899</v>
      </c>
      <c r="E5" s="5" t="n">
        <v>901</v>
      </c>
    </row>
    <row r="6">
      <c r="A6" s="4" t="inlineStr">
        <is>
          <t>Total lease expense</t>
        </is>
      </c>
      <c r="B6" s="6" t="n">
        <v>3681</v>
      </c>
      <c r="C6" s="6" t="n">
        <v>1459</v>
      </c>
      <c r="D6" s="6" t="n">
        <v>4865</v>
      </c>
      <c r="E6" s="6" t="n">
        <v>27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ummary of Weighted Average Remaining Lease Term And Discount Rate Related to Leases (Details)</t>
        </is>
      </c>
      <c r="B1" s="2" t="inlineStr">
        <is>
          <t>Jun. 30, 2023</t>
        </is>
      </c>
      <c r="C1" s="2" t="inlineStr">
        <is>
          <t>Dec. 31, 2022</t>
        </is>
      </c>
    </row>
    <row r="2">
      <c r="A2" s="3" t="inlineStr">
        <is>
          <t>Leases [Line Items]</t>
        </is>
      </c>
      <c r="B2" s="4" t="inlineStr">
        <is>
          <t xml:space="preserve"> </t>
        </is>
      </c>
      <c r="C2" s="4" t="inlineStr">
        <is>
          <t xml:space="preserve"> </t>
        </is>
      </c>
    </row>
    <row r="3">
      <c r="A3" s="4" t="inlineStr">
        <is>
          <t>Weighted average remaining lease term (years)</t>
        </is>
      </c>
      <c r="B3" s="4" t="inlineStr">
        <is>
          <t>15 years</t>
        </is>
      </c>
      <c r="C3" s="4" t="inlineStr">
        <is>
          <t>1 year 9 months 18 days</t>
        </is>
      </c>
    </row>
    <row r="4">
      <c r="A4" s="4" t="inlineStr">
        <is>
          <t>Weighted average discount rate</t>
        </is>
      </c>
      <c r="B4" s="9" t="n">
        <v>0.089</v>
      </c>
      <c r="C4" s="9" t="n">
        <v>0.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Relating to Leases (Details) - USD ($) $ in Thousands</t>
        </is>
      </c>
      <c r="B1" s="2" t="inlineStr">
        <is>
          <t>6 Months Ended</t>
        </is>
      </c>
    </row>
    <row r="2">
      <c r="B2" s="2" t="inlineStr">
        <is>
          <t>Jun. 30, 2023</t>
        </is>
      </c>
      <c r="C2" s="2" t="inlineStr">
        <is>
          <t>Jun. 30, 2022</t>
        </is>
      </c>
    </row>
    <row r="3">
      <c r="A3" s="3" t="inlineStr">
        <is>
          <t>Leases [Line Items]</t>
        </is>
      </c>
      <c r="B3" s="4" t="inlineStr">
        <is>
          <t xml:space="preserve"> </t>
        </is>
      </c>
      <c r="C3" s="4" t="inlineStr">
        <is>
          <t xml:space="preserve"> </t>
        </is>
      </c>
    </row>
    <row r="4">
      <c r="A4" s="4" t="inlineStr">
        <is>
          <t>Cash paid for amounts included in the measurement of lease liabilities</t>
        </is>
      </c>
      <c r="B4" s="6" t="n">
        <v>776</v>
      </c>
      <c r="C4" s="6" t="n">
        <v>1712</v>
      </c>
    </row>
    <row r="5">
      <c r="A5" s="4" t="inlineStr">
        <is>
          <t>Operating lease assets obtained in exchange for lease liabilities</t>
        </is>
      </c>
      <c r="B5" s="6" t="n">
        <v>96979</v>
      </c>
      <c r="C5" s="6" t="n">
        <v>43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Estimated Minimum Lease Payments (Details) $ in Thousands</t>
        </is>
      </c>
      <c r="B1" s="2" t="inlineStr">
        <is>
          <t>Jun. 30, 2023 USD ($)</t>
        </is>
      </c>
    </row>
    <row r="2">
      <c r="A2" s="3" t="inlineStr">
        <is>
          <t>Leases [Abstract]</t>
        </is>
      </c>
      <c r="B2" s="4" t="inlineStr">
        <is>
          <t xml:space="preserve"> </t>
        </is>
      </c>
    </row>
    <row r="3">
      <c r="A3" s="4" t="inlineStr">
        <is>
          <t>2023 (remaining 6 months)</t>
        </is>
      </c>
      <c r="B3" s="6" t="n">
        <v>5781</v>
      </c>
    </row>
    <row r="4">
      <c r="A4" s="4" t="inlineStr">
        <is>
          <t>2024</t>
        </is>
      </c>
      <c r="B4" s="5" t="n">
        <v>11375</v>
      </c>
    </row>
    <row r="5">
      <c r="A5" s="4" t="inlineStr">
        <is>
          <t>Thereafter</t>
        </is>
      </c>
      <c r="B5" s="5" t="n">
        <v>165718</v>
      </c>
    </row>
    <row r="6">
      <c r="A6" s="4" t="inlineStr">
        <is>
          <t>Total minimum lease payments</t>
        </is>
      </c>
      <c r="B6" s="5" t="n">
        <v>182874</v>
      </c>
    </row>
    <row r="7">
      <c r="A7" s="4" t="inlineStr">
        <is>
          <t>Less: Imputed interest</t>
        </is>
      </c>
      <c r="B7" s="5" t="n">
        <v>-84207</v>
      </c>
    </row>
    <row r="8">
      <c r="A8" s="4" t="inlineStr">
        <is>
          <t>Present value of operating lease liabilities</t>
        </is>
      </c>
      <c r="B8" s="6" t="n">
        <v>98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80" customWidth="1" min="8" max="8"/>
    <col width="22" customWidth="1" min="9" max="9"/>
    <col width="22" customWidth="1" min="10" max="10"/>
  </cols>
  <sheetData>
    <row r="1">
      <c r="A1" s="1" t="inlineStr">
        <is>
          <t>License Agreements - Additional Information (Details)</t>
        </is>
      </c>
      <c r="C1" s="2" t="inlineStr">
        <is>
          <t>1 Months Ended</t>
        </is>
      </c>
      <c r="F1" s="2" t="inlineStr">
        <is>
          <t>3 Months Ended</t>
        </is>
      </c>
      <c r="H1" s="2" t="inlineStr">
        <is>
          <t>6 Months Ended</t>
        </is>
      </c>
    </row>
    <row r="2">
      <c r="B2" s="2" t="inlineStr">
        <is>
          <t>Oct. 12, 2022 USD ($)</t>
        </is>
      </c>
      <c r="C2" s="2" t="inlineStr">
        <is>
          <t>Mar. 31, 2021 USD ($)</t>
        </is>
      </c>
      <c r="D2" s="2" t="inlineStr">
        <is>
          <t>Oct. 31, 2020 USD ($)</t>
        </is>
      </c>
      <c r="E2" s="2" t="inlineStr">
        <is>
          <t>May 31, 2019 USD ($) Product</t>
        </is>
      </c>
      <c r="F2" s="2" t="inlineStr">
        <is>
          <t>Jun. 30, 2023 USD ($)</t>
        </is>
      </c>
      <c r="G2" s="2" t="inlineStr">
        <is>
          <t>Jun. 30, 2022 USD ($)</t>
        </is>
      </c>
      <c r="H2" s="2" t="inlineStr">
        <is>
          <t>Jun. 30, 2023 USD ($)</t>
        </is>
      </c>
      <c r="I2" s="2" t="inlineStr">
        <is>
          <t>Jun. 30, 2022 USD ($)</t>
        </is>
      </c>
      <c r="J2" s="2" t="inlineStr">
        <is>
          <t>Dec. 31, 2022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maintenances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v>
      </c>
      <c r="I4" s="4" t="inlineStr">
        <is>
          <t xml:space="preserve"> </t>
        </is>
      </c>
      <c r="J4" s="4" t="inlineStr">
        <is>
          <t xml:space="preserve"> </t>
        </is>
      </c>
    </row>
    <row r="5">
      <c r="A5" s="4" t="inlineStr">
        <is>
          <t>Outstanding payment due to WIBR</t>
        </is>
      </c>
      <c r="B5" s="4" t="inlineStr">
        <is>
          <t xml:space="preserve"> </t>
        </is>
      </c>
      <c r="C5" s="4" t="inlineStr">
        <is>
          <t xml:space="preserve"> </t>
        </is>
      </c>
      <c r="D5" s="4" t="inlineStr">
        <is>
          <t xml:space="preserve"> </t>
        </is>
      </c>
      <c r="E5" s="4" t="inlineStr">
        <is>
          <t xml:space="preserve"> </t>
        </is>
      </c>
      <c r="F5" s="6" t="n">
        <v>0</v>
      </c>
      <c r="G5" s="4" t="inlineStr">
        <is>
          <t xml:space="preserve"> </t>
        </is>
      </c>
      <c r="H5" s="5" t="n">
        <v>0</v>
      </c>
      <c r="I5" s="4" t="inlineStr">
        <is>
          <t xml:space="preserve"> </t>
        </is>
      </c>
      <c r="J5" s="6" t="n">
        <v>0</v>
      </c>
    </row>
    <row r="6">
      <c r="A6" s="4" t="inlineStr">
        <is>
          <t>Research and development</t>
        </is>
      </c>
      <c r="B6" s="4" t="inlineStr">
        <is>
          <t xml:space="preserve"> </t>
        </is>
      </c>
      <c r="C6" s="4" t="inlineStr">
        <is>
          <t xml:space="preserve"> </t>
        </is>
      </c>
      <c r="D6" s="4" t="inlineStr">
        <is>
          <t xml:space="preserve"> </t>
        </is>
      </c>
      <c r="E6" s="4" t="inlineStr">
        <is>
          <t xml:space="preserve"> </t>
        </is>
      </c>
      <c r="F6" s="6" t="n">
        <v>25012000</v>
      </c>
      <c r="G6" s="6" t="n">
        <v>19387000</v>
      </c>
      <c r="H6" s="5" t="n">
        <v>44979000</v>
      </c>
      <c r="I6" s="6" t="n">
        <v>33659000</v>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cense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cense maintenances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4" t="inlineStr">
        <is>
          <t xml:space="preserve"> </t>
        </is>
      </c>
    </row>
    <row r="10">
      <c r="A10" s="4" t="inlineStr">
        <is>
          <t>Nit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Research and development</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6" t="n">
        <v>1400000</v>
      </c>
      <c r="I13" s="4" t="inlineStr">
        <is>
          <t xml:space="preserve"> </t>
        </is>
      </c>
      <c r="J13" s="4" t="inlineStr">
        <is>
          <t xml:space="preserve"> </t>
        </is>
      </c>
    </row>
    <row r="14">
      <c r="A14" s="4" t="inlineStr">
        <is>
          <t>Upfront payment</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itto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payments based upon the achievement of specified development, regulatory and sales milestones</t>
        </is>
      </c>
      <c r="B17" s="6" t="n">
        <v>8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BR Exclusive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licensed products | Product</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non-royalty paymen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is percentage ranges from zero to low double-digits and will be based upon the stage of development of the licensed product at the time such sublicense is executed.</t>
        </is>
      </c>
      <c r="I21" s="4" t="inlineStr">
        <is>
          <t xml:space="preserve"> </t>
        </is>
      </c>
      <c r="J21" s="4" t="inlineStr">
        <is>
          <t xml:space="preserve"> </t>
        </is>
      </c>
    </row>
    <row r="22">
      <c r="A22" s="4" t="inlineStr">
        <is>
          <t>WIBR Exclusive License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cens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refundable upfront fee paid.</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license maintenance fees</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payments</t>
        </is>
      </c>
      <c r="B26" s="4" t="inlineStr">
        <is>
          <t xml:space="preserve"> </t>
        </is>
      </c>
      <c r="C26" s="4" t="inlineStr">
        <is>
          <t xml:space="preserve"> </t>
        </is>
      </c>
      <c r="D26" s="4" t="inlineStr">
        <is>
          <t xml:space="preserve"> </t>
        </is>
      </c>
      <c r="E26" s="6" t="n">
        <v>17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IBR Co-Exclusive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licensed products | Product</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IBR Co-Exclusive Licens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refundable upfront fee paid.</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license maintenance fees</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lestone payments</t>
        </is>
      </c>
      <c r="B34" s="4" t="inlineStr">
        <is>
          <t xml:space="preserve"> </t>
        </is>
      </c>
      <c r="C34" s="4" t="inlineStr">
        <is>
          <t xml:space="preserve"> </t>
        </is>
      </c>
      <c r="D34" s="4" t="inlineStr">
        <is>
          <t xml:space="preserve"> </t>
        </is>
      </c>
      <c r="E34" s="5" t="n">
        <v>19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fees for each sublicense agreement</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velopment and Op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imbursements for development and material costs incurred by Acuitas</t>
        </is>
      </c>
      <c r="B38" s="4" t="inlineStr">
        <is>
          <t xml:space="preserve"> </t>
        </is>
      </c>
      <c r="C38" s="4" t="inlineStr">
        <is>
          <t xml:space="preserve"> </t>
        </is>
      </c>
      <c r="D38" s="6" t="n">
        <v>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velopment and Option Agreement | First Non-exclusive Lic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cense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technology access fee</t>
        </is>
      </c>
      <c r="B41" s="4" t="inlineStr">
        <is>
          <t xml:space="preserve"> </t>
        </is>
      </c>
      <c r="C41" s="4" t="inlineStr">
        <is>
          <t xml:space="preserve"> </t>
        </is>
      </c>
      <c r="D41" s="5" t="n">
        <v>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velopment and Option Agreement | Second Non-exclusive Lic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nual technology access fee</t>
        </is>
      </c>
      <c r="B44" s="4" t="inlineStr">
        <is>
          <t xml:space="preserve"> </t>
        </is>
      </c>
      <c r="C44" s="4" t="inlineStr">
        <is>
          <t xml:space="preserve"> </t>
        </is>
      </c>
      <c r="D44" s="6" t="n">
        <v>17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uitas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5" t="n">
        <v>0</v>
      </c>
      <c r="J47" s="4" t="inlineStr">
        <is>
          <t xml:space="preserve"> </t>
        </is>
      </c>
    </row>
    <row r="48">
      <c r="A48" s="4" t="inlineStr">
        <is>
          <t>Option exercise fee</t>
        </is>
      </c>
      <c r="B48" s="4" t="inlineStr">
        <is>
          <t xml:space="preserve"> </t>
        </is>
      </c>
      <c r="C48" s="6"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otential clinical and regulatory milestone payments aggregate amount entitled to receive Acuitas</t>
        </is>
      </c>
      <c r="B49" s="4" t="inlineStr">
        <is>
          <t xml:space="preserve"> </t>
        </is>
      </c>
      <c r="C49" s="6" t="n">
        <v>1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earch 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v>
      </c>
      <c r="I50" s="6" t="n">
        <v>300000</v>
      </c>
      <c r="J50"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llaboration Agreements (Additional Information) (Details) - Collaboration Agreement - USD ($)</t>
        </is>
      </c>
      <c r="B1" s="2" t="inlineStr">
        <is>
          <t>1 Months Ended</t>
        </is>
      </c>
      <c r="C1" s="2" t="inlineStr">
        <is>
          <t>3 Months Ended</t>
        </is>
      </c>
      <c r="D1" s="2" t="inlineStr">
        <is>
          <t>6 Months Ended</t>
        </is>
      </c>
    </row>
    <row r="2">
      <c r="B2" s="2" t="inlineStr">
        <is>
          <t>Nov. 30, 2021</t>
        </is>
      </c>
      <c r="C2" s="2" t="inlineStr">
        <is>
          <t>Jun. 30, 2023</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agreement period</t>
        </is>
      </c>
      <c r="B4" s="4" t="inlineStr">
        <is>
          <t>5 years</t>
        </is>
      </c>
      <c r="C4" s="4" t="inlineStr">
        <is>
          <t xml:space="preserve"> </t>
        </is>
      </c>
      <c r="D4" s="4" t="inlineStr">
        <is>
          <t xml:space="preserve"> </t>
        </is>
      </c>
    </row>
    <row r="5">
      <c r="A5" s="4" t="inlineStr">
        <is>
          <t>Amount of cost reimbursement receivable to fund research and development activities</t>
        </is>
      </c>
      <c r="B5" s="6" t="n">
        <v>3100000</v>
      </c>
      <c r="C5" s="4" t="inlineStr">
        <is>
          <t xml:space="preserve"> </t>
        </is>
      </c>
      <c r="D5" s="4" t="inlineStr">
        <is>
          <t xml:space="preserve"> </t>
        </is>
      </c>
    </row>
    <row r="6">
      <c r="A6" s="4" t="inlineStr">
        <is>
          <t>Transaction price</t>
        </is>
      </c>
      <c r="B6" s="4" t="inlineStr">
        <is>
          <t xml:space="preserve"> </t>
        </is>
      </c>
      <c r="C6" s="4" t="inlineStr">
        <is>
          <t xml:space="preserve"> </t>
        </is>
      </c>
      <c r="D6" s="6" t="n">
        <v>5400000</v>
      </c>
    </row>
    <row r="7">
      <c r="A7" s="4" t="inlineStr">
        <is>
          <t>Increase in transaction price</t>
        </is>
      </c>
      <c r="B7" s="4" t="inlineStr">
        <is>
          <t xml:space="preserve"> </t>
        </is>
      </c>
      <c r="C7" s="4" t="inlineStr">
        <is>
          <t xml:space="preserve"> </t>
        </is>
      </c>
      <c r="D7" s="5" t="n">
        <v>1900000</v>
      </c>
    </row>
    <row r="8">
      <c r="A8" s="4" t="inlineStr">
        <is>
          <t>Remaining transaction price</t>
        </is>
      </c>
      <c r="B8" s="4" t="inlineStr">
        <is>
          <t xml:space="preserve"> </t>
        </is>
      </c>
      <c r="C8" s="6" t="n">
        <v>1500000</v>
      </c>
      <c r="D8" s="5" t="n">
        <v>1500000</v>
      </c>
    </row>
    <row r="9">
      <c r="A9" s="4" t="inlineStr">
        <is>
          <t>Research and collaboration revenue</t>
        </is>
      </c>
      <c r="B9" s="4" t="inlineStr">
        <is>
          <t xml:space="preserve"> </t>
        </is>
      </c>
      <c r="C9" s="5" t="n">
        <v>800000</v>
      </c>
      <c r="D9" s="5" t="n">
        <v>1300000</v>
      </c>
    </row>
    <row r="10">
      <c r="A10" s="4" t="inlineStr">
        <is>
          <t>Current deferred revenue</t>
        </is>
      </c>
      <c r="B10" s="4" t="inlineStr">
        <is>
          <t xml:space="preserve"> </t>
        </is>
      </c>
      <c r="C10" s="5" t="n">
        <v>400000</v>
      </c>
      <c r="D10" s="5" t="n">
        <v>400000</v>
      </c>
    </row>
    <row r="11">
      <c r="A11" s="4" t="inlineStr">
        <is>
          <t>Maximum</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urrent deferred revenue</t>
        </is>
      </c>
      <c r="B13" s="4" t="inlineStr">
        <is>
          <t xml:space="preserve"> </t>
        </is>
      </c>
      <c r="C13" s="6" t="n">
        <v>100000</v>
      </c>
      <c r="D13" s="6"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eferred and Common Stock (Additional Information) (Details) - USD ($) $ / shares in Units, $ in Millions</t>
        </is>
      </c>
      <c r="C1" s="2" t="inlineStr">
        <is>
          <t>1 Months Ended</t>
        </is>
      </c>
      <c r="D1" s="2" t="inlineStr">
        <is>
          <t>6 Months Ended</t>
        </is>
      </c>
    </row>
    <row r="2">
      <c r="B2" s="2" t="inlineStr">
        <is>
          <t>Feb. 28, 2023</t>
        </is>
      </c>
      <c r="C2" s="2" t="inlineStr">
        <is>
          <t>Aug. 31, 2021</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 and sold</t>
        </is>
      </c>
      <c r="B4" s="4" t="inlineStr">
        <is>
          <t xml:space="preserve"> </t>
        </is>
      </c>
      <c r="C4" s="4" t="inlineStr">
        <is>
          <t xml:space="preserve"> </t>
        </is>
      </c>
      <c r="D4" s="5" t="n">
        <v>55136908</v>
      </c>
      <c r="E4" s="5" t="n">
        <v>48072517</v>
      </c>
    </row>
    <row r="5">
      <c r="A5" s="4" t="inlineStr">
        <is>
          <t>Shares of common stock authorized</t>
        </is>
      </c>
      <c r="B5" s="4" t="inlineStr">
        <is>
          <t xml:space="preserve"> </t>
        </is>
      </c>
      <c r="C5" s="4" t="inlineStr">
        <is>
          <t xml:space="preserve"> </t>
        </is>
      </c>
      <c r="D5" s="5" t="n">
        <v>200000000</v>
      </c>
      <c r="E5" s="5" t="n">
        <v>200000000</v>
      </c>
    </row>
    <row r="6">
      <c r="A6" s="4" t="inlineStr">
        <is>
          <t>Common stock, par value</t>
        </is>
      </c>
      <c r="B6" s="4" t="inlineStr">
        <is>
          <t xml:space="preserve"> </t>
        </is>
      </c>
      <c r="C6" s="4" t="inlineStr">
        <is>
          <t xml:space="preserve"> </t>
        </is>
      </c>
      <c r="D6" s="7" t="n">
        <v>0.001</v>
      </c>
      <c r="E6" s="7" t="n">
        <v>0.001</v>
      </c>
    </row>
    <row r="7">
      <c r="A7" s="4" t="inlineStr">
        <is>
          <t>Shares of preferred stock authorized</t>
        </is>
      </c>
      <c r="B7" s="4" t="inlineStr">
        <is>
          <t xml:space="preserve"> </t>
        </is>
      </c>
      <c r="C7" s="4" t="inlineStr">
        <is>
          <t xml:space="preserve"> </t>
        </is>
      </c>
      <c r="D7" s="5" t="n">
        <v>10000000</v>
      </c>
      <c r="E7" s="5" t="n">
        <v>10000000</v>
      </c>
    </row>
    <row r="8">
      <c r="A8" s="4" t="inlineStr">
        <is>
          <t>Preferred stock, par value</t>
        </is>
      </c>
      <c r="B8" s="4" t="inlineStr">
        <is>
          <t xml:space="preserve"> </t>
        </is>
      </c>
      <c r="C8" s="4" t="inlineStr">
        <is>
          <t xml:space="preserve"> </t>
        </is>
      </c>
      <c r="D8" s="7" t="n">
        <v>0.001</v>
      </c>
      <c r="E8" s="7" t="n">
        <v>0.001</v>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issued and sold</t>
        </is>
      </c>
      <c r="B11" s="4" t="inlineStr">
        <is>
          <t xml:space="preserve"> </t>
        </is>
      </c>
      <c r="C11" s="5" t="n">
        <v>8300976</v>
      </c>
      <c r="D11" s="4" t="inlineStr">
        <is>
          <t xml:space="preserve"> </t>
        </is>
      </c>
      <c r="E11" s="4" t="inlineStr">
        <is>
          <t xml:space="preserve"> </t>
        </is>
      </c>
    </row>
    <row r="12">
      <c r="A12" s="4" t="inlineStr">
        <is>
          <t>Offering price per share</t>
        </is>
      </c>
      <c r="B12" s="4" t="inlineStr">
        <is>
          <t xml:space="preserve"> </t>
        </is>
      </c>
      <c r="C12" s="6" t="n">
        <v>17</v>
      </c>
      <c r="D12" s="4" t="inlineStr">
        <is>
          <t xml:space="preserve"> </t>
        </is>
      </c>
      <c r="E12" s="4" t="inlineStr">
        <is>
          <t xml:space="preserve"> </t>
        </is>
      </c>
    </row>
    <row r="13">
      <c r="A13" s="4" t="inlineStr">
        <is>
          <t>Gross proceeds from IPO</t>
        </is>
      </c>
      <c r="B13" s="4" t="inlineStr">
        <is>
          <t xml:space="preserve"> </t>
        </is>
      </c>
      <c r="C13" s="14" t="n">
        <v>141.1</v>
      </c>
      <c r="D13" s="4" t="inlineStr">
        <is>
          <t xml:space="preserve"> </t>
        </is>
      </c>
      <c r="E13" s="4" t="inlineStr">
        <is>
          <t xml:space="preserve"> </t>
        </is>
      </c>
    </row>
    <row r="14">
      <c r="A14" s="4" t="inlineStr">
        <is>
          <t>Net proceeds</t>
        </is>
      </c>
      <c r="B14" s="4" t="inlineStr">
        <is>
          <t xml:space="preserve"> </t>
        </is>
      </c>
      <c r="C14" s="14" t="n">
        <v>128.1</v>
      </c>
      <c r="D14" s="4" t="inlineStr">
        <is>
          <t xml:space="preserve"> </t>
        </is>
      </c>
      <c r="E14" s="4" t="inlineStr">
        <is>
          <t xml:space="preserve"> </t>
        </is>
      </c>
    </row>
    <row r="15">
      <c r="A15" s="4" t="inlineStr">
        <is>
          <t>Underwriters’ Option to Purchase Additional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issued and sold</t>
        </is>
      </c>
      <c r="B17" s="4" t="inlineStr">
        <is>
          <t xml:space="preserve"> </t>
        </is>
      </c>
      <c r="C17" s="5" t="n">
        <v>900976</v>
      </c>
      <c r="D17" s="4" t="inlineStr">
        <is>
          <t xml:space="preserve"> </t>
        </is>
      </c>
      <c r="E17" s="4" t="inlineStr">
        <is>
          <t xml:space="preserve"> </t>
        </is>
      </c>
    </row>
    <row r="18">
      <c r="A18" s="4" t="inlineStr">
        <is>
          <t>Registered Direct Offer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Offering price per share</t>
        </is>
      </c>
      <c r="B20" s="8" t="n">
        <v>5.78</v>
      </c>
      <c r="C20" s="4" t="inlineStr">
        <is>
          <t xml:space="preserve"> </t>
        </is>
      </c>
      <c r="D20" s="4" t="inlineStr">
        <is>
          <t xml:space="preserve"> </t>
        </is>
      </c>
      <c r="E20" s="4" t="inlineStr">
        <is>
          <t xml:space="preserve"> </t>
        </is>
      </c>
    </row>
    <row r="21">
      <c r="A21" s="4" t="inlineStr">
        <is>
          <t>Common stock issued and sold</t>
        </is>
      </c>
      <c r="B21" s="5" t="n">
        <v>6920415</v>
      </c>
      <c r="C21" s="4" t="inlineStr">
        <is>
          <t xml:space="preserve"> </t>
        </is>
      </c>
      <c r="D21" s="4" t="inlineStr">
        <is>
          <t xml:space="preserve"> </t>
        </is>
      </c>
      <c r="E21" s="4" t="inlineStr">
        <is>
          <t xml:space="preserve"> </t>
        </is>
      </c>
    </row>
    <row r="22">
      <c r="A22" s="4" t="inlineStr">
        <is>
          <t>Net proceeds from direct offering</t>
        </is>
      </c>
      <c r="B22" s="14" t="n">
        <v>39.7</v>
      </c>
      <c r="C22" s="4" t="inlineStr">
        <is>
          <t xml:space="preserve"> </t>
        </is>
      </c>
      <c r="D22" s="4" t="inlineStr">
        <is>
          <t xml:space="preserve"> </t>
        </is>
      </c>
      <c r="E22" s="4" t="inlineStr">
        <is>
          <t xml:space="preserve"> </t>
        </is>
      </c>
    </row>
    <row r="23">
      <c r="A23" s="4" t="inlineStr">
        <is>
          <t>Estimated offering expenses</t>
        </is>
      </c>
      <c r="B23" s="14" t="n">
        <v>0.3</v>
      </c>
      <c r="C23" s="4" t="inlineStr">
        <is>
          <t xml:space="preserve"> </t>
        </is>
      </c>
      <c r="D23" s="4" t="inlineStr">
        <is>
          <t xml:space="preserve"> </t>
        </is>
      </c>
      <c r="E23" s="4" t="inlineStr">
        <is>
          <t xml:space="preserve"> </t>
        </is>
      </c>
    </row>
    <row r="24">
      <c r="A24" s="4" t="inlineStr">
        <is>
          <t>2017 Pla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ubject to outstanding stock options issued</t>
        </is>
      </c>
      <c r="B26" s="4" t="inlineStr">
        <is>
          <t xml:space="preserve"> </t>
        </is>
      </c>
      <c r="C26" s="5" t="n">
        <v>3949264</v>
      </c>
      <c r="D26" s="4" t="inlineStr">
        <is>
          <t xml:space="preserve"> </t>
        </is>
      </c>
      <c r="E26" s="4" t="inlineStr">
        <is>
          <t xml:space="preserve"> </t>
        </is>
      </c>
    </row>
    <row r="27">
      <c r="A27" s="4" t="inlineStr">
        <is>
          <t>2017 and 2021 Plan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subject to outstanding stock options issued</t>
        </is>
      </c>
      <c r="B29" s="4" t="inlineStr">
        <is>
          <t xml:space="preserve"> </t>
        </is>
      </c>
      <c r="C29" s="4" t="inlineStr">
        <is>
          <t xml:space="preserve"> </t>
        </is>
      </c>
      <c r="D29" s="5" t="n">
        <v>6306182</v>
      </c>
      <c r="E29" s="4" t="inlineStr">
        <is>
          <t xml:space="preserve"> </t>
        </is>
      </c>
    </row>
    <row r="30">
      <c r="A30" s="4" t="inlineStr">
        <is>
          <t>Amended and Restated Certificate of Incorporation</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verse stock split description</t>
        </is>
      </c>
      <c r="B32" s="4" t="inlineStr">
        <is>
          <t xml:space="preserve"> </t>
        </is>
      </c>
      <c r="C32" s="4" t="inlineStr">
        <is>
          <t xml:space="preserve"> </t>
        </is>
      </c>
      <c r="D32" s="4" t="inlineStr">
        <is>
          <t xml:space="preserve">1-for-3.777776 </t>
        </is>
      </c>
      <c r="E32" s="4" t="inlineStr">
        <is>
          <t xml:space="preserve"> </t>
        </is>
      </c>
    </row>
    <row r="33">
      <c r="A33" s="4" t="inlineStr">
        <is>
          <t>Shares of common stock authorized</t>
        </is>
      </c>
      <c r="B33" s="4" t="inlineStr">
        <is>
          <t xml:space="preserve"> </t>
        </is>
      </c>
      <c r="C33" s="5" t="n">
        <v>200000000</v>
      </c>
      <c r="D33" s="4" t="inlineStr">
        <is>
          <t xml:space="preserve"> </t>
        </is>
      </c>
      <c r="E33" s="4" t="inlineStr">
        <is>
          <t xml:space="preserve"> </t>
        </is>
      </c>
    </row>
    <row r="34">
      <c r="A34" s="4" t="inlineStr">
        <is>
          <t>Common stock, par value</t>
        </is>
      </c>
      <c r="B34" s="4" t="inlineStr">
        <is>
          <t xml:space="preserve"> </t>
        </is>
      </c>
      <c r="C34" s="7" t="n">
        <v>0.001</v>
      </c>
      <c r="D34" s="4" t="inlineStr">
        <is>
          <t xml:space="preserve"> </t>
        </is>
      </c>
      <c r="E34" s="4" t="inlineStr">
        <is>
          <t xml:space="preserve"> </t>
        </is>
      </c>
    </row>
    <row r="35">
      <c r="A35" s="4" t="inlineStr">
        <is>
          <t>Shares of preferred stock authorized</t>
        </is>
      </c>
      <c r="B35" s="4" t="inlineStr">
        <is>
          <t xml:space="preserve"> </t>
        </is>
      </c>
      <c r="C35" s="5" t="n">
        <v>10000000</v>
      </c>
      <c r="D35" s="4" t="inlineStr">
        <is>
          <t xml:space="preserve"> </t>
        </is>
      </c>
      <c r="E35" s="4" t="inlineStr">
        <is>
          <t xml:space="preserve"> </t>
        </is>
      </c>
    </row>
    <row r="36">
      <c r="A36" s="4" t="inlineStr">
        <is>
          <t>Preferred stock, par value</t>
        </is>
      </c>
      <c r="B36" s="4" t="inlineStr">
        <is>
          <t xml:space="preserve"> </t>
        </is>
      </c>
      <c r="C36" s="7" t="n">
        <v>0.001</v>
      </c>
      <c r="D36" s="4" t="inlineStr">
        <is>
          <t xml:space="preserve"> </t>
        </is>
      </c>
      <c r="E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 - Additional Information (Details) - USD ($) $ / shares in Units, $ in Millions</t>
        </is>
      </c>
      <c r="B1" s="2" t="inlineStr">
        <is>
          <t>1 Months Ended</t>
        </is>
      </c>
      <c r="C1" s="2" t="inlineStr">
        <is>
          <t>6 Months Ended</t>
        </is>
      </c>
    </row>
    <row r="2">
      <c r="B2" s="2" t="inlineStr">
        <is>
          <t>Jun. 30, 2017</t>
        </is>
      </c>
      <c r="C2" s="2" t="inlineStr">
        <is>
          <t>Jun. 30, 2023</t>
        </is>
      </c>
      <c r="D2" s="2" t="inlineStr">
        <is>
          <t>Jun. 30, 2022</t>
        </is>
      </c>
      <c r="E2" s="2" t="inlineStr">
        <is>
          <t>Jul. 31, 2021</t>
        </is>
      </c>
    </row>
    <row r="3">
      <c r="A3" s="4" t="inlineStr">
        <is>
          <t>2017 Equity Incentive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future grant</t>
        </is>
      </c>
      <c r="B5" s="4" t="inlineStr">
        <is>
          <t xml:space="preserve"> </t>
        </is>
      </c>
      <c r="C5" s="5" t="n">
        <v>0</v>
      </c>
      <c r="D5" s="4" t="inlineStr">
        <is>
          <t xml:space="preserve"> </t>
        </is>
      </c>
      <c r="E5" s="4" t="inlineStr">
        <is>
          <t xml:space="preserve"> </t>
        </is>
      </c>
    </row>
    <row r="6">
      <c r="A6" s="4" t="inlineStr">
        <is>
          <t>Common stock subject to outstanding stock options issued</t>
        </is>
      </c>
      <c r="B6" s="4" t="inlineStr">
        <is>
          <t xml:space="preserve"> </t>
        </is>
      </c>
      <c r="C6" s="5" t="n">
        <v>3949264</v>
      </c>
      <c r="D6" s="4" t="inlineStr">
        <is>
          <t xml:space="preserve"> </t>
        </is>
      </c>
      <c r="E6" s="4" t="inlineStr">
        <is>
          <t xml:space="preserve"> </t>
        </is>
      </c>
    </row>
    <row r="7">
      <c r="A7" s="4" t="inlineStr">
        <is>
          <t>2017 Equity Incentive Plan | 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row>
    <row r="11">
      <c r="A11" s="4" t="inlineStr">
        <is>
          <t>2017 Equity Incentive Plan | Stock Options | Min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Purchase price of common stock percentage</t>
        </is>
      </c>
      <c r="B13" s="10" t="n">
        <v>1</v>
      </c>
      <c r="C13" s="4" t="inlineStr">
        <is>
          <t xml:space="preserve"> </t>
        </is>
      </c>
      <c r="D13" s="4" t="inlineStr">
        <is>
          <t xml:space="preserve"> </t>
        </is>
      </c>
      <c r="E13" s="4" t="inlineStr">
        <is>
          <t xml:space="preserve"> </t>
        </is>
      </c>
    </row>
    <row r="14">
      <c r="A14" s="4" t="inlineStr">
        <is>
          <t>2021 Incentive Award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 for future grant</t>
        </is>
      </c>
      <c r="B16" s="4" t="inlineStr">
        <is>
          <t xml:space="preserve"> </t>
        </is>
      </c>
      <c r="C16" s="5" t="n">
        <v>2356918</v>
      </c>
      <c r="D16" s="4" t="inlineStr">
        <is>
          <t xml:space="preserve"> </t>
        </is>
      </c>
      <c r="E16" s="4" t="inlineStr">
        <is>
          <t xml:space="preserve"> </t>
        </is>
      </c>
    </row>
    <row r="17">
      <c r="A17" s="4" t="inlineStr">
        <is>
          <t>Common stock subject to outstanding stock options issued</t>
        </is>
      </c>
      <c r="B17" s="4" t="inlineStr">
        <is>
          <t xml:space="preserve"> </t>
        </is>
      </c>
      <c r="C17" s="5" t="n">
        <v>5243409</v>
      </c>
      <c r="D17" s="4" t="inlineStr">
        <is>
          <t xml:space="preserve"> </t>
        </is>
      </c>
      <c r="E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5" t="n">
        <v>2960000</v>
      </c>
    </row>
    <row r="19">
      <c r="A19" s="4" t="inlineStr">
        <is>
          <t>Common stock shares reserved for future issuance increased percentage</t>
        </is>
      </c>
      <c r="B19" s="4" t="inlineStr">
        <is>
          <t xml:space="preserve"> </t>
        </is>
      </c>
      <c r="C19" s="10" t="n">
        <v>0.04</v>
      </c>
      <c r="D19" s="4" t="inlineStr">
        <is>
          <t xml:space="preserve"> </t>
        </is>
      </c>
      <c r="E19" s="4" t="inlineStr">
        <is>
          <t xml:space="preserve"> </t>
        </is>
      </c>
    </row>
    <row r="20">
      <c r="A20" s="4" t="inlineStr">
        <is>
          <t>2017 Equity Incentive Plan and 2021 Incentive Award Plan | Stock Option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 average grant date fair value per share of stock options granted</t>
        </is>
      </c>
      <c r="B22" s="4" t="inlineStr">
        <is>
          <t xml:space="preserve"> </t>
        </is>
      </c>
      <c r="C22" s="8" t="n">
        <v>4.6</v>
      </c>
      <c r="D22" s="8" t="n">
        <v>5.68</v>
      </c>
      <c r="E22" s="4" t="inlineStr">
        <is>
          <t xml:space="preserve"> </t>
        </is>
      </c>
    </row>
    <row r="23">
      <c r="A23" s="4" t="inlineStr">
        <is>
          <t>Intrinsic value of stock options exercised</t>
        </is>
      </c>
      <c r="B23" s="4" t="inlineStr">
        <is>
          <t xml:space="preserve"> </t>
        </is>
      </c>
      <c r="C23" s="14" t="n">
        <v>0.7</v>
      </c>
      <c r="D23" s="4" t="inlineStr">
        <is>
          <t xml:space="preserve"> </t>
        </is>
      </c>
      <c r="E23" s="4" t="inlineStr">
        <is>
          <t xml:space="preserve"> </t>
        </is>
      </c>
    </row>
    <row r="24">
      <c r="A24" s="4" t="inlineStr">
        <is>
          <t>Unrecognized compensation cost related to unvested stock options</t>
        </is>
      </c>
      <c r="B24" s="4" t="inlineStr">
        <is>
          <t xml:space="preserve"> </t>
        </is>
      </c>
      <c r="C24" s="14" t="n">
        <v>22.5</v>
      </c>
      <c r="D24" s="4" t="inlineStr">
        <is>
          <t xml:space="preserve"> </t>
        </is>
      </c>
      <c r="E24" s="4" t="inlineStr">
        <is>
          <t xml:space="preserve"> </t>
        </is>
      </c>
    </row>
    <row r="25">
      <c r="A25" s="4" t="inlineStr">
        <is>
          <t>Unrecognized compensation cost, weighted-average period of recognition</t>
        </is>
      </c>
      <c r="B25" s="4" t="inlineStr">
        <is>
          <t xml:space="preserve"> </t>
        </is>
      </c>
      <c r="C25" s="4" t="inlineStr">
        <is>
          <t>2 years 4 months 24 day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78</v>
      </c>
      <c r="C4" s="6" t="n">
        <v>2054</v>
      </c>
      <c r="D4" s="6" t="n">
        <v>4400</v>
      </c>
      <c r="E4" s="6" t="n">
        <v>365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12</v>
      </c>
      <c r="C7" s="5" t="n">
        <v>978</v>
      </c>
      <c r="D7" s="5" t="n">
        <v>2265</v>
      </c>
      <c r="E7" s="5" t="n">
        <v>180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66</v>
      </c>
      <c r="C10" s="6" t="n">
        <v>1076</v>
      </c>
      <c r="D10" s="6" t="n">
        <v>2135</v>
      </c>
      <c r="E10" s="6" t="n">
        <v>18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4966</v>
      </c>
      <c r="C4" s="6" t="n">
        <v>-4607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05</v>
      </c>
      <c r="C6" s="5" t="n">
        <v>786</v>
      </c>
    </row>
    <row r="7">
      <c r="A7" s="4" t="inlineStr">
        <is>
          <t>Amortization of debt issuance costs and debt discount</t>
        </is>
      </c>
      <c r="B7" s="5" t="n">
        <v>20</v>
      </c>
      <c r="C7" s="5" t="n">
        <v>23</v>
      </c>
    </row>
    <row r="8">
      <c r="A8" s="4" t="inlineStr">
        <is>
          <t>Amortization of operating lease right-of-use assets</t>
        </is>
      </c>
      <c r="B8" s="5" t="n">
        <v>2421</v>
      </c>
      <c r="C8" s="5" t="n">
        <v>1768</v>
      </c>
    </row>
    <row r="9">
      <c r="A9" s="4" t="inlineStr">
        <is>
          <t>Accretion of discounts on marketable securities</t>
        </is>
      </c>
      <c r="B9" s="5" t="n">
        <v>-206</v>
      </c>
      <c r="C9" s="5" t="n">
        <v>633</v>
      </c>
    </row>
    <row r="10">
      <c r="A10" s="4" t="inlineStr">
        <is>
          <t>Change in fair value of success fee obligation</t>
        </is>
      </c>
      <c r="B10" s="5" t="n">
        <v>82</v>
      </c>
      <c r="C10" s="5" t="n">
        <v>13</v>
      </c>
    </row>
    <row r="11">
      <c r="A11" s="4" t="inlineStr">
        <is>
          <t>Gain on disposal of fixed assets</t>
        </is>
      </c>
      <c r="B11" s="5" t="n">
        <v>-232</v>
      </c>
      <c r="C11" s="4" t="inlineStr">
        <is>
          <t xml:space="preserve"> </t>
        </is>
      </c>
    </row>
    <row r="12">
      <c r="A12" s="4" t="inlineStr">
        <is>
          <t>Stock-based compensation expense</t>
        </is>
      </c>
      <c r="B12" s="5" t="n">
        <v>4400</v>
      </c>
      <c r="C12" s="5" t="n">
        <v>3657</v>
      </c>
    </row>
    <row r="13">
      <c r="A13" s="3" t="inlineStr">
        <is>
          <t>Changes in operating assets and liabilities:</t>
        </is>
      </c>
      <c r="B13" s="4" t="inlineStr">
        <is>
          <t xml:space="preserve"> </t>
        </is>
      </c>
      <c r="C13" s="4" t="inlineStr">
        <is>
          <t xml:space="preserve"> </t>
        </is>
      </c>
    </row>
    <row r="14">
      <c r="A14" s="4" t="inlineStr">
        <is>
          <t>Accounts receivable due from related party</t>
        </is>
      </c>
      <c r="B14" s="5" t="n">
        <v>-583</v>
      </c>
      <c r="C14" s="5" t="n">
        <v>-325</v>
      </c>
    </row>
    <row r="15">
      <c r="A15" s="4" t="inlineStr">
        <is>
          <t>Prepaid expenses and other current assets</t>
        </is>
      </c>
      <c r="B15" s="5" t="n">
        <v>791</v>
      </c>
      <c r="C15" s="5" t="n">
        <v>-5126</v>
      </c>
    </row>
    <row r="16">
      <c r="A16" s="4" t="inlineStr">
        <is>
          <t>Other assets</t>
        </is>
      </c>
      <c r="B16" s="5" t="n">
        <v>-350</v>
      </c>
      <c r="C16" s="5" t="n">
        <v>-2944</v>
      </c>
    </row>
    <row r="17">
      <c r="A17" s="4" t="inlineStr">
        <is>
          <t>Accounts payable</t>
        </is>
      </c>
      <c r="B17" s="5" t="n">
        <v>3211</v>
      </c>
      <c r="C17" s="5" t="n">
        <v>541</v>
      </c>
    </row>
    <row r="18">
      <c r="A18" s="4" t="inlineStr">
        <is>
          <t>Accrued expenses and other current liabilities</t>
        </is>
      </c>
      <c r="B18" s="5" t="n">
        <v>-5809</v>
      </c>
      <c r="C18" s="5" t="n">
        <v>-1716</v>
      </c>
    </row>
    <row r="19">
      <c r="A19" s="4" t="inlineStr">
        <is>
          <t>Other liabilities</t>
        </is>
      </c>
      <c r="B19" s="5" t="n">
        <v>-867</v>
      </c>
      <c r="C19" s="5" t="n">
        <v>-677</v>
      </c>
    </row>
    <row r="20">
      <c r="A20" s="4" t="inlineStr">
        <is>
          <t>Net cash used in operating activities</t>
        </is>
      </c>
      <c r="B20" s="5" t="n">
        <v>-51383</v>
      </c>
      <c r="C20" s="5" t="n">
        <v>-49443</v>
      </c>
    </row>
    <row r="21">
      <c r="A21" s="3" t="inlineStr">
        <is>
          <t>Investing activities</t>
        </is>
      </c>
      <c r="B21" s="4" t="inlineStr">
        <is>
          <t xml:space="preserve"> </t>
        </is>
      </c>
      <c r="C21" s="4" t="inlineStr">
        <is>
          <t xml:space="preserve"> </t>
        </is>
      </c>
    </row>
    <row r="22">
      <c r="A22" s="4" t="inlineStr">
        <is>
          <t>Purchases of property and equipment</t>
        </is>
      </c>
      <c r="B22" s="5" t="n">
        <v>-1034</v>
      </c>
      <c r="C22" s="5" t="n">
        <v>-760</v>
      </c>
    </row>
    <row r="23">
      <c r="A23" s="4" t="inlineStr">
        <is>
          <t>Purchases of marketable securities</t>
        </is>
      </c>
      <c r="B23" s="5" t="n">
        <v>-19768</v>
      </c>
      <c r="C23" s="5" t="n">
        <v>-57415</v>
      </c>
    </row>
    <row r="24">
      <c r="A24" s="4" t="inlineStr">
        <is>
          <t>Proceeds from maturities of marketable securities</t>
        </is>
      </c>
      <c r="B24" s="5" t="n">
        <v>66901</v>
      </c>
      <c r="C24" s="5" t="n">
        <v>11875</v>
      </c>
    </row>
    <row r="25">
      <c r="A25" s="4" t="inlineStr">
        <is>
          <t>Net cash provided by (used in) investing activities</t>
        </is>
      </c>
      <c r="B25" s="5" t="n">
        <v>46099</v>
      </c>
      <c r="C25" s="5" t="n">
        <v>-46300</v>
      </c>
    </row>
    <row r="26">
      <c r="A26" s="3" t="inlineStr">
        <is>
          <t>Financing activities</t>
        </is>
      </c>
      <c r="B26" s="4" t="inlineStr">
        <is>
          <t xml:space="preserve"> </t>
        </is>
      </c>
      <c r="C26" s="4" t="inlineStr">
        <is>
          <t xml:space="preserve"> </t>
        </is>
      </c>
    </row>
    <row r="27">
      <c r="A27" s="4" t="inlineStr">
        <is>
          <t>Proceeds from equity offering</t>
        </is>
      </c>
      <c r="B27" s="5" t="n">
        <v>40000</v>
      </c>
      <c r="C27" s="4" t="inlineStr">
        <is>
          <t xml:space="preserve"> </t>
        </is>
      </c>
    </row>
    <row r="28">
      <c r="A28" s="4" t="inlineStr">
        <is>
          <t>Payments of equity offering costs</t>
        </is>
      </c>
      <c r="B28" s="5" t="n">
        <v>-273</v>
      </c>
      <c r="C28" s="4" t="inlineStr">
        <is>
          <t xml:space="preserve"> </t>
        </is>
      </c>
    </row>
    <row r="29">
      <c r="A29" s="4" t="inlineStr">
        <is>
          <t>Proceeds from issuance of common stock under equity incentive plans</t>
        </is>
      </c>
      <c r="B29" s="5" t="n">
        <v>479</v>
      </c>
      <c r="C29" s="5" t="n">
        <v>118</v>
      </c>
    </row>
    <row r="30">
      <c r="A30" s="4" t="inlineStr">
        <is>
          <t>Net cash provided by financing activities</t>
        </is>
      </c>
      <c r="B30" s="5" t="n">
        <v>40206</v>
      </c>
      <c r="C30" s="5" t="n">
        <v>118</v>
      </c>
    </row>
    <row r="31">
      <c r="A31" s="4" t="inlineStr">
        <is>
          <t>Net change in cash, cash equivalents and restricted cash</t>
        </is>
      </c>
      <c r="B31" s="5" t="n">
        <v>34922</v>
      </c>
      <c r="C31" s="5" t="n">
        <v>-95625</v>
      </c>
    </row>
    <row r="32">
      <c r="A32" s="4" t="inlineStr">
        <is>
          <t>Cash, cash equivalents and restricted cash—beginning of period</t>
        </is>
      </c>
      <c r="B32" s="5" t="n">
        <v>70956</v>
      </c>
      <c r="C32" s="5" t="n">
        <v>186823</v>
      </c>
    </row>
    <row r="33">
      <c r="A33" s="4" t="inlineStr">
        <is>
          <t>Cash, cash equivalents and restricted cash—end of period</t>
        </is>
      </c>
      <c r="B33" s="5" t="n">
        <v>105878</v>
      </c>
      <c r="C33" s="5" t="n">
        <v>91198</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105537</v>
      </c>
      <c r="C35" s="5" t="n">
        <v>90857</v>
      </c>
    </row>
    <row r="36">
      <c r="A36" s="4" t="inlineStr">
        <is>
          <t>Restricted cash</t>
        </is>
      </c>
      <c r="B36" s="5" t="n">
        <v>341</v>
      </c>
      <c r="C36" s="5" t="n">
        <v>341</v>
      </c>
    </row>
    <row r="37">
      <c r="A37" s="4" t="inlineStr">
        <is>
          <t>Cash, cash equivalents and restricted cash—end of period</t>
        </is>
      </c>
      <c r="B37" s="5" t="n">
        <v>105878</v>
      </c>
      <c r="C37" s="5" t="n">
        <v>91198</v>
      </c>
    </row>
    <row r="38">
      <c r="A38" s="3" t="inlineStr">
        <is>
          <t>Supplemental disclosures of cash flow information</t>
        </is>
      </c>
      <c r="B38" s="4" t="inlineStr">
        <is>
          <t xml:space="preserve"> </t>
        </is>
      </c>
      <c r="C38" s="4" t="inlineStr">
        <is>
          <t xml:space="preserve"> </t>
        </is>
      </c>
    </row>
    <row r="39">
      <c r="A39" s="4" t="inlineStr">
        <is>
          <t>Cash paid for interest</t>
        </is>
      </c>
      <c r="B39" s="5" t="n">
        <v>822</v>
      </c>
      <c r="C39" s="5" t="n">
        <v>521</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cluded in accounts payable and accrued expenses</t>
        </is>
      </c>
      <c r="B41" s="6" t="n">
        <v>368</v>
      </c>
      <c r="C41" s="6" t="n">
        <v>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ummary of Option Activity (Details) - 2017 Equity Incentive Plan and 2021 Incentive Award Plan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 | shares</t>
        </is>
      </c>
      <c r="B4" s="5" t="n">
        <v>8438573</v>
      </c>
      <c r="C4" s="4" t="inlineStr">
        <is>
          <t xml:space="preserve"> </t>
        </is>
      </c>
    </row>
    <row r="5">
      <c r="A5" s="4" t="inlineStr">
        <is>
          <t>Number of options, Granted | shares</t>
        </is>
      </c>
      <c r="B5" s="5" t="n">
        <v>1222576</v>
      </c>
      <c r="C5" s="4" t="inlineStr">
        <is>
          <t xml:space="preserve"> </t>
        </is>
      </c>
    </row>
    <row r="6">
      <c r="A6" s="4" t="inlineStr">
        <is>
          <t>Number of options, Exercised | shares</t>
        </is>
      </c>
      <c r="B6" s="5" t="n">
        <v>-143976</v>
      </c>
      <c r="C6" s="4" t="inlineStr">
        <is>
          <t xml:space="preserve"> </t>
        </is>
      </c>
    </row>
    <row r="7">
      <c r="A7" s="4" t="inlineStr">
        <is>
          <t>Number of options, Forfeited | shares</t>
        </is>
      </c>
      <c r="B7" s="5" t="n">
        <v>-463621</v>
      </c>
      <c r="C7" s="4" t="inlineStr">
        <is>
          <t xml:space="preserve"> </t>
        </is>
      </c>
    </row>
    <row r="8">
      <c r="A8" s="4" t="inlineStr">
        <is>
          <t>Number of options, Expired | shares</t>
        </is>
      </c>
      <c r="B8" s="5" t="n">
        <v>-40621</v>
      </c>
      <c r="C8" s="4" t="inlineStr">
        <is>
          <t xml:space="preserve"> </t>
        </is>
      </c>
    </row>
    <row r="9">
      <c r="A9" s="4" t="inlineStr">
        <is>
          <t>Number of options Outstanding, Ending balance | shares</t>
        </is>
      </c>
      <c r="B9" s="5" t="n">
        <v>9012931</v>
      </c>
      <c r="C9" s="5" t="n">
        <v>8438573</v>
      </c>
    </row>
    <row r="10">
      <c r="A10" s="4" t="inlineStr">
        <is>
          <t>Number of options, Vested and expected to vest | shares</t>
        </is>
      </c>
      <c r="B10" s="5" t="n">
        <v>9012931</v>
      </c>
      <c r="C10" s="4" t="inlineStr">
        <is>
          <t xml:space="preserve"> </t>
        </is>
      </c>
    </row>
    <row r="11">
      <c r="A11" s="4" t="inlineStr">
        <is>
          <t>Number of options, Exercisable | shares</t>
        </is>
      </c>
      <c r="B11" s="5" t="n">
        <v>4005167</v>
      </c>
      <c r="C11" s="4" t="inlineStr">
        <is>
          <t xml:space="preserve"> </t>
        </is>
      </c>
    </row>
    <row r="12">
      <c r="A12" s="4" t="inlineStr">
        <is>
          <t>Weighted average exercise price Outstanding, Beginning balance | $ / shares</t>
        </is>
      </c>
      <c r="B12" s="6" t="n">
        <v>6</v>
      </c>
      <c r="C12" s="4" t="inlineStr">
        <is>
          <t xml:space="preserve"> </t>
        </is>
      </c>
    </row>
    <row r="13">
      <c r="A13" s="4" t="inlineStr">
        <is>
          <t>Weighted average exercise price, Granted | $ / shares</t>
        </is>
      </c>
      <c r="B13" s="13" t="n">
        <v>6.66</v>
      </c>
      <c r="C13" s="4" t="inlineStr">
        <is>
          <t xml:space="preserve"> </t>
        </is>
      </c>
    </row>
    <row r="14">
      <c r="A14" s="4" t="inlineStr">
        <is>
          <t>Weighted average exercise price, Exercised | $ / shares</t>
        </is>
      </c>
      <c r="B14" s="13" t="n">
        <v>3.33</v>
      </c>
      <c r="C14" s="4" t="inlineStr">
        <is>
          <t xml:space="preserve"> </t>
        </is>
      </c>
    </row>
    <row r="15">
      <c r="A15" s="4" t="inlineStr">
        <is>
          <t>Weighted average exercise price, Forfeited | $ / shares</t>
        </is>
      </c>
      <c r="B15" s="13" t="n">
        <v>9.19</v>
      </c>
      <c r="C15" s="4" t="inlineStr">
        <is>
          <t xml:space="preserve"> </t>
        </is>
      </c>
    </row>
    <row r="16">
      <c r="A16" s="4" t="inlineStr">
        <is>
          <t>Weighted average exercise price, Expired | $ / shares</t>
        </is>
      </c>
      <c r="B16" s="13" t="n">
        <v>14.98</v>
      </c>
      <c r="C16" s="4" t="inlineStr">
        <is>
          <t xml:space="preserve"> </t>
        </is>
      </c>
    </row>
    <row r="17">
      <c r="A17" s="4" t="inlineStr">
        <is>
          <t>Weighted average exercise price Outstanding, Ending balance | $ / shares</t>
        </is>
      </c>
      <c r="B17" s="13" t="n">
        <v>5.93</v>
      </c>
      <c r="C17" s="6" t="n">
        <v>6</v>
      </c>
    </row>
    <row r="18">
      <c r="A18" s="4" t="inlineStr">
        <is>
          <t>Weighted average exercise price, Vested and expected to vest | $ / shares</t>
        </is>
      </c>
      <c r="B18" s="13" t="n">
        <v>5.93</v>
      </c>
      <c r="C18" s="4" t="inlineStr">
        <is>
          <t xml:space="preserve"> </t>
        </is>
      </c>
    </row>
    <row r="19">
      <c r="A19" s="4" t="inlineStr">
        <is>
          <t>Weighted average exercise price, Exercisable | $ / shares</t>
        </is>
      </c>
      <c r="B19" s="8" t="n">
        <v>4.52</v>
      </c>
      <c r="C19" s="4" t="inlineStr">
        <is>
          <t xml:space="preserve"> </t>
        </is>
      </c>
    </row>
    <row r="20">
      <c r="A20" s="4" t="inlineStr">
        <is>
          <t>Weighted average remaining contractual life (years), Outstanding</t>
        </is>
      </c>
      <c r="B20" s="4" t="inlineStr">
        <is>
          <t>8 years 1 month 2 days</t>
        </is>
      </c>
      <c r="C20" s="4" t="inlineStr">
        <is>
          <t>8 years 4 months 24 days</t>
        </is>
      </c>
    </row>
    <row r="21">
      <c r="A21" s="4" t="inlineStr">
        <is>
          <t>Weighted average remaining contractual life (years), Vested and expected to vest</t>
        </is>
      </c>
      <c r="B21" s="4" t="inlineStr">
        <is>
          <t>8 years 1 month 2 days</t>
        </is>
      </c>
      <c r="C21" s="4" t="inlineStr">
        <is>
          <t xml:space="preserve"> </t>
        </is>
      </c>
    </row>
    <row r="22">
      <c r="A22" s="4" t="inlineStr">
        <is>
          <t>Weighted average remaining contractual life (years), Exercisable</t>
        </is>
      </c>
      <c r="B22" s="4" t="inlineStr">
        <is>
          <t>7 years 1 month 28 days</t>
        </is>
      </c>
      <c r="C22" s="4" t="inlineStr">
        <is>
          <t xml:space="preserve"> </t>
        </is>
      </c>
    </row>
    <row r="23">
      <c r="A23" s="4" t="inlineStr">
        <is>
          <t>Aggregate intrinsic value, Outstanding | $</t>
        </is>
      </c>
      <c r="B23" s="6" t="n">
        <v>12089</v>
      </c>
      <c r="C23" s="6" t="n">
        <v>12976</v>
      </c>
    </row>
    <row r="24">
      <c r="A24" s="4" t="inlineStr">
        <is>
          <t>Aggregate intrinsic value, Vested and expected to vest | $</t>
        </is>
      </c>
      <c r="B24" s="5" t="n">
        <v>12089</v>
      </c>
      <c r="C24" s="4" t="inlineStr">
        <is>
          <t xml:space="preserve"> </t>
        </is>
      </c>
    </row>
    <row r="25">
      <c r="A25" s="4" t="inlineStr">
        <is>
          <t>Aggregate intrinsic value, Exercisable | $</t>
        </is>
      </c>
      <c r="B25" s="6" t="n">
        <v>9930</v>
      </c>
      <c r="C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the Computation of Basic and Diluted Net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29687</v>
      </c>
      <c r="C4" s="6" t="n">
        <v>-25279</v>
      </c>
      <c r="D4" s="6" t="n">
        <v>-25912</v>
      </c>
      <c r="E4" s="6" t="n">
        <v>-20164</v>
      </c>
      <c r="F4" s="6" t="n">
        <v>-54966</v>
      </c>
      <c r="G4" s="6" t="n">
        <v>-460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tock used in net loss per share attributable to common stockholders, basic</t>
        </is>
      </c>
      <c r="B6" s="5" t="n">
        <v>55071469</v>
      </c>
      <c r="C6" s="4" t="inlineStr">
        <is>
          <t xml:space="preserve"> </t>
        </is>
      </c>
      <c r="D6" s="5" t="n">
        <v>47849639</v>
      </c>
      <c r="E6" s="4" t="inlineStr">
        <is>
          <t xml:space="preserve"> </t>
        </is>
      </c>
      <c r="F6" s="5" t="n">
        <v>52861655</v>
      </c>
      <c r="G6" s="5" t="n">
        <v>47828594</v>
      </c>
    </row>
    <row r="7">
      <c r="A7" s="4" t="inlineStr">
        <is>
          <t>Weighted-average common stock used in net loss per share attributable to common stockholders, diluted</t>
        </is>
      </c>
      <c r="B7" s="5" t="n">
        <v>55071469</v>
      </c>
      <c r="C7" s="4" t="inlineStr">
        <is>
          <t xml:space="preserve"> </t>
        </is>
      </c>
      <c r="D7" s="5" t="n">
        <v>47849639</v>
      </c>
      <c r="E7" s="4" t="inlineStr">
        <is>
          <t xml:space="preserve"> </t>
        </is>
      </c>
      <c r="F7" s="5" t="n">
        <v>52861655</v>
      </c>
      <c r="G7" s="5" t="n">
        <v>47828594</v>
      </c>
    </row>
    <row r="8">
      <c r="A8" s="4" t="inlineStr">
        <is>
          <t>Net loss per common stock attributable to common stockholders, basic</t>
        </is>
      </c>
      <c r="B8" s="8" t="n">
        <v>-0.54</v>
      </c>
      <c r="C8" s="4" t="inlineStr">
        <is>
          <t xml:space="preserve"> </t>
        </is>
      </c>
      <c r="D8" s="8" t="n">
        <v>-0.54</v>
      </c>
      <c r="E8" s="4" t="inlineStr">
        <is>
          <t xml:space="preserve"> </t>
        </is>
      </c>
      <c r="F8" s="8" t="n">
        <v>-1.04</v>
      </c>
      <c r="G8" s="8" t="n">
        <v>-0.96</v>
      </c>
    </row>
    <row r="9">
      <c r="A9" s="4" t="inlineStr">
        <is>
          <t>Net loss per common stock attributable to common stockholders, diluted</t>
        </is>
      </c>
      <c r="B9" s="8" t="n">
        <v>-0.54</v>
      </c>
      <c r="C9" s="4" t="inlineStr">
        <is>
          <t xml:space="preserve"> </t>
        </is>
      </c>
      <c r="D9" s="8" t="n">
        <v>-0.54</v>
      </c>
      <c r="E9" s="4" t="inlineStr">
        <is>
          <t xml:space="preserve"> </t>
        </is>
      </c>
      <c r="F9" s="8" t="n">
        <v>-1.04</v>
      </c>
      <c r="G9" s="8" t="n">
        <v>-0.96</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3</t>
        </is>
      </c>
      <c r="C2" s="2" t="inlineStr">
        <is>
          <t>Jun. 30, 2022</t>
        </is>
      </c>
    </row>
    <row r="3">
      <c r="A3" s="4" t="inlineStr">
        <is>
          <t>Outstanding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9012931</v>
      </c>
      <c r="C5" s="5" t="n">
        <v>80366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Related Party Transactions - Additional Information (Details)</t>
        </is>
      </c>
      <c r="B1" s="2" t="inlineStr">
        <is>
          <t>1 Months Ended</t>
        </is>
      </c>
      <c r="C1" s="2" t="inlineStr">
        <is>
          <t>3 Months Ended</t>
        </is>
      </c>
      <c r="E1" s="2" t="inlineStr">
        <is>
          <t>6 Months Ended</t>
        </is>
      </c>
    </row>
    <row r="2">
      <c r="B2" s="2" t="inlineStr">
        <is>
          <t>Sep. 30, 2020 USD ($) ft²</t>
        </is>
      </c>
      <c r="C2" s="2" t="inlineStr">
        <is>
          <t>Jun. 30, 2023 USD ($)</t>
        </is>
      </c>
      <c r="D2" s="2" t="inlineStr">
        <is>
          <t>Jun. 30, 2022 USD ($)</t>
        </is>
      </c>
      <c r="E2" s="2" t="inlineStr">
        <is>
          <t>Jun. 30, 2023 USD ($)</t>
        </is>
      </c>
      <c r="F2" s="2" t="inlineStr">
        <is>
          <t>Jun. 30, 2022 USD ($)</t>
        </is>
      </c>
      <c r="G2" s="2" t="inlineStr">
        <is>
          <t>Dec. 31, 2022 USD ($)</t>
        </is>
      </c>
      <c r="H2" s="2" t="inlineStr">
        <is>
          <t>Sep. 30, 2019 ft²</t>
        </is>
      </c>
    </row>
    <row r="3">
      <c r="A3" s="4" t="inlineStr">
        <is>
          <t>LARONDE,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real estate property | ft²</t>
        </is>
      </c>
      <c r="B5" s="5" t="n">
        <v>194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lease income</t>
        </is>
      </c>
      <c r="B6" s="6" t="n">
        <v>1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receivable</t>
        </is>
      </c>
      <c r="B7" s="4" t="inlineStr">
        <is>
          <t xml:space="preserve"> </t>
        </is>
      </c>
      <c r="C7" s="6" t="n">
        <v>0</v>
      </c>
      <c r="D7" s="4" t="inlineStr">
        <is>
          <t xml:space="preserve"> </t>
        </is>
      </c>
      <c r="E7" s="6" t="n">
        <v>0</v>
      </c>
      <c r="F7" s="4" t="inlineStr">
        <is>
          <t xml:space="preserve"> </t>
        </is>
      </c>
      <c r="G7" s="6" t="n">
        <v>0</v>
      </c>
      <c r="H7" s="4" t="inlineStr">
        <is>
          <t xml:space="preserve"> </t>
        </is>
      </c>
    </row>
    <row r="8">
      <c r="A8" s="4" t="inlineStr">
        <is>
          <t>Cyg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45</v>
      </c>
    </row>
    <row r="11">
      <c r="A11" s="4" t="inlineStr">
        <is>
          <t>Sublease income</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row>
    <row r="12">
      <c r="A12" s="4" t="inlineStr">
        <is>
          <t>Outstanding receivable</t>
        </is>
      </c>
      <c r="B12" s="4" t="inlineStr">
        <is>
          <t xml:space="preserve"> </t>
        </is>
      </c>
      <c r="C12" s="5" t="n">
        <v>0</v>
      </c>
      <c r="D12" s="4" t="inlineStr">
        <is>
          <t xml:space="preserve"> </t>
        </is>
      </c>
      <c r="E12" s="6" t="n">
        <v>0</v>
      </c>
      <c r="F12" s="4" t="inlineStr">
        <is>
          <t xml:space="preserve"> </t>
        </is>
      </c>
      <c r="G12" s="6" t="n">
        <v>0</v>
      </c>
      <c r="H12" s="4" t="inlineStr">
        <is>
          <t xml:space="preserve"> </t>
        </is>
      </c>
    </row>
    <row r="13">
      <c r="A13" s="4" t="inlineStr">
        <is>
          <t>Sublease term</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row>
    <row r="14">
      <c r="A14" s="4" t="inlineStr">
        <is>
          <t>Related Party Expense | LAROND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lease rental income received</t>
        </is>
      </c>
      <c r="B16" s="4" t="inlineStr">
        <is>
          <t xml:space="preserve"> </t>
        </is>
      </c>
      <c r="C16" s="4" t="inlineStr">
        <is>
          <t xml:space="preserve"> </t>
        </is>
      </c>
      <c r="D16" s="4" t="inlineStr">
        <is>
          <t xml:space="preserve"> </t>
        </is>
      </c>
      <c r="E16" s="6" t="n">
        <v>1200000</v>
      </c>
      <c r="F16" s="6" t="n">
        <v>600000</v>
      </c>
      <c r="G16" s="4" t="inlineStr">
        <is>
          <t xml:space="preserve"> </t>
        </is>
      </c>
      <c r="H16" s="4" t="inlineStr">
        <is>
          <t xml:space="preserve"> </t>
        </is>
      </c>
    </row>
    <row r="17">
      <c r="A17" s="4" t="inlineStr">
        <is>
          <t>Related Party Expense | Cygnal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lease rental income received</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row>
    <row r="20">
      <c r="A20" s="4" t="inlineStr">
        <is>
          <t>Flagship | Related Party Expense | Reimbursabl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expenses for management service</t>
        </is>
      </c>
      <c r="B22" s="4" t="inlineStr">
        <is>
          <t xml:space="preserve"> </t>
        </is>
      </c>
      <c r="C22" s="6" t="n">
        <v>200000</v>
      </c>
      <c r="D22" s="6" t="n">
        <v>400000</v>
      </c>
      <c r="E22" s="6" t="n">
        <v>400000</v>
      </c>
      <c r="F22" s="6" t="n">
        <v>800000</v>
      </c>
      <c r="G22" s="4" t="inlineStr">
        <is>
          <t xml:space="preserve"> </t>
        </is>
      </c>
      <c r="H22" s="4" t="inlineStr">
        <is>
          <t xml:space="preserve"> </t>
        </is>
      </c>
    </row>
    <row r="23">
      <c r="A23" s="4" t="inlineStr">
        <is>
          <t>Omega Therapeutics, Inc. | Flag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10" t="n">
        <v>0.53</v>
      </c>
      <c r="D25" s="4" t="inlineStr">
        <is>
          <t xml:space="preserve"> </t>
        </is>
      </c>
      <c r="E25" s="10" t="n">
        <v>0.53</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Employee Benefits (Additional Information) (Details) - 401(k) Plan - USD ($)</t>
        </is>
      </c>
      <c r="B1" s="2" t="inlineStr">
        <is>
          <t>6 Months Ended</t>
        </is>
      </c>
    </row>
    <row r="2">
      <c r="B2" s="2" t="inlineStr">
        <is>
          <t>Jun. 30, 2023</t>
        </is>
      </c>
      <c r="C2" s="2" t="inlineStr">
        <is>
          <t>Jun. 30, 2022</t>
        </is>
      </c>
    </row>
    <row r="3">
      <c r="A3" s="3" t="inlineStr">
        <is>
          <t>Defined Contribution Plan Disclosure [Line Items]</t>
        </is>
      </c>
      <c r="B3" s="4" t="inlineStr">
        <is>
          <t xml:space="preserve"> </t>
        </is>
      </c>
      <c r="C3" s="4" t="inlineStr">
        <is>
          <t xml:space="preserve"> </t>
        </is>
      </c>
    </row>
    <row r="4">
      <c r="A4" s="4" t="inlineStr">
        <is>
          <t>Employee benefits description</t>
        </is>
      </c>
      <c r="B4" s="4" t="inlineStr">
        <is>
          <t>the Company began matching 50% of employee contributions of up to 6% of eligible compensation contributed on a pre-tax and/or Roth after-tax basis to the 401(k) Plan.</t>
        </is>
      </c>
      <c r="C4" s="4" t="inlineStr">
        <is>
          <t xml:space="preserve"> </t>
        </is>
      </c>
    </row>
    <row r="5">
      <c r="A5" s="4" t="inlineStr">
        <is>
          <t>Employer matching contribution, percentage of match</t>
        </is>
      </c>
      <c r="B5" s="10" t="n">
        <v>0.5</v>
      </c>
      <c r="C5" s="4" t="inlineStr">
        <is>
          <t xml:space="preserve"> </t>
        </is>
      </c>
    </row>
    <row r="6">
      <c r="A6" s="4" t="inlineStr">
        <is>
          <t>Percentage of eligible compensation contributed</t>
        </is>
      </c>
      <c r="B6" s="10" t="n">
        <v>0.06</v>
      </c>
      <c r="C6" s="4" t="inlineStr">
        <is>
          <t xml:space="preserve"> </t>
        </is>
      </c>
    </row>
    <row r="7">
      <c r="A7" s="4" t="inlineStr">
        <is>
          <t>Total contribution</t>
        </is>
      </c>
      <c r="B7" s="6" t="n">
        <v>400000</v>
      </c>
      <c r="C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0" customWidth="1" min="2" max="2"/>
    <col width="20" customWidth="1" min="3" max="3"/>
    <col width="24" customWidth="1" min="4" max="4"/>
    <col width="80" customWidth="1" min="5" max="5"/>
  </cols>
  <sheetData>
    <row r="1">
      <c r="A1" s="1" t="inlineStr">
        <is>
          <t>Subsequent Events - Additional Information (Details)</t>
        </is>
      </c>
      <c r="E1" s="2" t="inlineStr">
        <is>
          <t>6 Months Ended</t>
        </is>
      </c>
    </row>
    <row r="2">
      <c r="B2" s="2" t="inlineStr">
        <is>
          <t>Jul. 12, 2023 Space</t>
        </is>
      </c>
      <c r="C2" s="2" t="inlineStr">
        <is>
          <t>Jul. 12, 2023 Space</t>
        </is>
      </c>
      <c r="D2" s="2" t="inlineStr">
        <is>
          <t>Jul. 11, 2023 ft² Space</t>
        </is>
      </c>
      <c r="E2" s="2" t="inlineStr">
        <is>
          <t>Jun. 30, 2023</t>
        </is>
      </c>
    </row>
    <row r="3">
      <c r="A3" s="4" t="inlineStr">
        <is>
          <t>Shared Space Arrangem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ublease term description</t>
        </is>
      </c>
      <c r="B5" s="4" t="inlineStr">
        <is>
          <t xml:space="preserve"> </t>
        </is>
      </c>
      <c r="C5" s="4" t="inlineStr">
        <is>
          <t xml:space="preserve"> </t>
        </is>
      </c>
      <c r="D5" s="4" t="inlineStr">
        <is>
          <t xml:space="preserve"> </t>
        </is>
      </c>
      <c r="E5" s="4" t="inlineStr">
        <is>
          <t>The term of the Sublease with Metaphore and Labs will begin on August 1, 2023 and end on August 31, 2025, and the term of the Sublease with Apriori will begin on September 1, 2023 and end on September 30, 2025.</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d space arrangements | Space</t>
        </is>
      </c>
      <c r="B8" s="5" t="n">
        <v>2</v>
      </c>
      <c r="C8" s="4" t="inlineStr">
        <is>
          <t xml:space="preserve"> </t>
        </is>
      </c>
      <c r="D8" s="5" t="n">
        <v>1</v>
      </c>
      <c r="E8" s="4" t="inlineStr">
        <is>
          <t xml:space="preserve"> </t>
        </is>
      </c>
    </row>
    <row r="9">
      <c r="A9" s="4" t="inlineStr">
        <is>
          <t>Subsequent Event | Shared Space Arrang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d space arrangements | Space</t>
        </is>
      </c>
      <c r="B11" s="4" t="inlineStr">
        <is>
          <t xml:space="preserve"> </t>
        </is>
      </c>
      <c r="C11" s="5" t="n">
        <v>3</v>
      </c>
      <c r="D11" s="4" t="inlineStr">
        <is>
          <t xml:space="preserve"> </t>
        </is>
      </c>
      <c r="E11" s="4" t="inlineStr">
        <is>
          <t xml:space="preserve"> </t>
        </is>
      </c>
    </row>
    <row r="12">
      <c r="A12" s="4" t="inlineStr">
        <is>
          <t>Rentable area of office and laboratory space agreed to sublease | ft²</t>
        </is>
      </c>
      <c r="B12" s="4" t="inlineStr">
        <is>
          <t xml:space="preserve"> </t>
        </is>
      </c>
      <c r="C12" s="4" t="inlineStr">
        <is>
          <t xml:space="preserve"> </t>
        </is>
      </c>
      <c r="D12" s="5" t="n">
        <v>22500</v>
      </c>
      <c r="E12" s="4" t="inlineStr">
        <is>
          <t xml:space="preserve"> </t>
        </is>
      </c>
    </row>
    <row r="13">
      <c r="A13" s="4" t="inlineStr">
        <is>
          <t>Rentable square feet of office and laboratory | ft²</t>
        </is>
      </c>
      <c r="B13" s="4" t="inlineStr">
        <is>
          <t xml:space="preserve"> </t>
        </is>
      </c>
      <c r="C13" s="4" t="inlineStr">
        <is>
          <t xml:space="preserve"> </t>
        </is>
      </c>
      <c r="D13" s="5" t="n">
        <v>89246</v>
      </c>
      <c r="E13" s="4" t="inlineStr">
        <is>
          <t xml:space="preserve"> </t>
        </is>
      </c>
    </row>
    <row r="14">
      <c r="A14" s="4" t="inlineStr">
        <is>
          <t>Subsequent Event | Metaphore | Shared Space Arrangem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onthly license fee proportionate share, percentage</t>
        </is>
      </c>
      <c r="B16" s="10" t="n">
        <v>0.12</v>
      </c>
      <c r="C16" s="4" t="inlineStr">
        <is>
          <t xml:space="preserve"> </t>
        </is>
      </c>
      <c r="D16" s="4" t="inlineStr">
        <is>
          <t xml:space="preserve"> </t>
        </is>
      </c>
      <c r="E16" s="4" t="inlineStr">
        <is>
          <t xml:space="preserve"> </t>
        </is>
      </c>
    </row>
    <row r="17">
      <c r="A17" s="4" t="inlineStr">
        <is>
          <t>Subsequent Event | Apriori | Shared Space Arrangem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onthly license fee proportionate share, percentage</t>
        </is>
      </c>
      <c r="B19" s="4" t="inlineStr">
        <is>
          <t xml:space="preserve"> </t>
        </is>
      </c>
      <c r="C19" s="4" t="inlineStr">
        <is>
          <t xml:space="preserve"> </t>
        </is>
      </c>
      <c r="D19" s="9" t="n">
        <v>0.08400000000000001</v>
      </c>
      <c r="E19" s="4" t="inlineStr">
        <is>
          <t xml:space="preserve"> </t>
        </is>
      </c>
    </row>
    <row r="20">
      <c r="A20" s="4" t="inlineStr">
        <is>
          <t>Subsequent Event | Labs | Shared Space Arrangem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Monthly license fee proportionate share, percentage</t>
        </is>
      </c>
      <c r="B22" s="9" t="n">
        <v>0.08400000000000001</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Nature Of Business And Basis Of Presentation [Abstract]</t>
        </is>
      </c>
      <c r="B3" s="4" t="inlineStr">
        <is>
          <t xml:space="preserve"> </t>
        </is>
      </c>
    </row>
    <row r="4">
      <c r="A4" s="4" t="inlineStr">
        <is>
          <t>Nature of the Business and Basis of Presentation</t>
        </is>
      </c>
      <c r="B4" s="4" t="inlineStr">
        <is>
          <t>1. Nature of the Business and Ba sis of Presentation Organization Omega Therapeutics, Inc. (the “Company” or “Omega”) is a clinical-stage biotechnology company pioneering the development of a new class of programmable epigenomic mRNA medicines by leveraging its OMEGA platform. The OMEGA platform harnesses the power of epigenetics, the mechanism that controls gene expression and every aspect of an organism’s life from cell genesis, growth and differentiation to cell death. The OMEGA platform enables control of fundamental epigenetic processes to correct the root cause of disease by restoring aberrant gene expression to a normal range without altering native nucleic acid sequences. The Company was incorporated in July 2016 (“inception”) as a Delaware corporation and its offices are in Cambridge, Massachusetts.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 clinical-stage companies in the biotechnology industry including, but not limited to, technical risks associated with the successful research, development and manufacturing of product candidates, risks related to clinical development of product candidates, developments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August 2021, the Company completed its initial public offering (“IPO”) pursuant to which it issued and sold 8,300,976 shares of its common stock, including 900,976 shares pursuant to the partial exercise of the underwriters’ option to purchase additional shares, at a public offering price of $ 17.00 per share, for aggregate gross proceeds of $ 141.1 million. The Company received approximately $ 128.1 million in net proceeds after deducting underwriting discounts and commissions and other offering expenses payable by the Company. In February 2023, the Company completed a registered direct offering of common stock pursuant to which it issued and sold 6,920,415 shares of its common stock at a purchase price of $ 5.78 per share and secured approximately $ 39.7 million in net proceeds after deducting estimated offering expenses. The Company expects that its cash, cash equivalents and marketable securities of $ 113.0 million at June 30, 2023 will enable it to fund its operating expenses and capital expenditure requirements into the third quarter of 2024. The Company has had recurring losses since inception and incurred a loss of $ 55.0 million during the six months ended June 30, 2023. Net cash used in operations for the six months ended June 30, 2023 was $ 51.4 million. The Company expects to continue to generate operating losses and use cash in operations for the foreseeable future. Additional funding will be necessary to fund future preclinical and clinical activities and to develop new product candidates. The Company expects to finance its future cash needs through a combination of equity offerings, debt financings, marketing and distribution arrangements and other collaborations, strategic alliances and licensing arrangements, or other sources. Volatility in capital markets and general economic conditions in the United States may be a significant obstacle to raising the required funds and, as a result, the Company may be unable to secure the necessary funding on acceptable terms. This raises substantial doubt about the Company's ability to continue as a going concern. The accompanying unaudited condensed financial statements do not include any adjustments that might result from the outcome of these uncertainties. Accordingly, the unaudited condensed financial statements have been prepared on a basis that assumes the Company will continue as a going concern which contemplates the realization of assets and satisfaction of liabilities and commitments in the ordinary course of business. Significant Risks and Uncertainties Related to Macroeconomic Conditions The global economy, including credit and financial markets, has recently experienced extreme volatility and disruptions, including, for example, severely diminished liquidity and credit availability, rising interest and inflation rates, crises involving banking and financial institutions, declines in consumer confidence, declines in economic growth, and uncertainty about economic stability. In addition, unstable market and economic conditions and further disruption created by COVID-19 or other pandemics may have serious adverse consequences on our business, financial condition and results of operations. Basis of Presentation The accompanying condensed consolidated unaudi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All amounts herein are expressed in U.S. dollars (“USD”)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densed consolidated unaudited financial statements include the accounts of Omega Therapeutics, Inc. and its wholly owned subsidiary, Omega Therapeutics Security Corporation, which is a Massachusetts subsidiary . All intercompany transactions and balances have been eliminated in consolidation. Unaudited Interim Financial Information The accompanying condensed consolidated unaudited financial statements included herein have been prepared, without audit, pursuant to the rules and regulations of the Securities and Exchange Commission (the “SEC”). The unaudited financial statements have been prepared on the same basis as audited financial statements, except certain information and footnote disclosures normally included in financial statements prepared in accordance with GAAP have been consolidat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These condensed consolidated unaudited financial statements should be read in conjunction with the audited financial statements and notes thereto contained in the Company’s Annual Report on Form 10-K for the year ended December 31, 2022 filed with the SEC on March 1, 2023 (the “2022 10-K”). The results for the six months ended June 30, 2023 are not necessarily indicative of results to be expected for the year ending December 31, 2023, any other interim periods, or any future year or period. Use of Estimates The preparation of the condensed consolidated unaudit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unaudited financial statements include, but are not limited to, the selection of useful lives of property and equipment, the fair values of certain financial instruments issued prior to the IPO (common stock, redeemable convertible preferred stock, and warrants), the fair value of the success fee obligation, the incremental borrowing rate used in the calculation of lease liabilities, research and development accruals, certain judgments regarding revenue recognition and stock-based compensation. Actual results could differ from these estimates. Changes in estimates are reflected in reported results in the period in which they become known. Summary of Significant Accounting Policies The Company’s significant accounting policies are described in Note 2, “Summary of significant accounting policies,” to the Company’s audited financial statements included in the 2022 10-K. There was no significant change of accounting policy during the six months ended June 30, 2023. Recently Issued Accounting Pronouncements On January 1, 2023, the Company adopt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 The guidance is effective for fiscal years beginning after December 15, 2022. The adoption of the standard was immaterial to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3. Marketable Securities The following table summarizes the Company’s marketable securities (in thousands):
June 30, 2023
Amortized cost Gross unrealized losses Fair value
Marketable securities $ 7,615 $ ( 171 ) $ 7,444
December 31, 2022
Amortized cost Gross unrealized losses Fair value
Marketable securities $ 54,542 $ ( 479 ) $ 54,063 The amortized cost of marketable securities is adjusted for amortization of premiums and accretion of discounts to maturity. At June 30, 2023 , the balance in accumulated other comprehensive loss was comprised solely of activity related to marketable securities. There were no realized gains or losses recognized on the sale or maturity of marketable securities for the six months ended June 30, 2023 and, as a result, the Company did no t reclassify any amounts out of accumulated other comprehensive loss during the year. As of June 30, 2023 , the Company did not intend to sell, and was more than likely not required to sell, the marketable securities in a loss position before recovery of their amortized cost bases. As a result, the Company determined it did no t hold any investments with any other-than-temporary impairment at June 30,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0:39Z</dcterms:created>
  <dcterms:modified xmlns:dcterms="http://purl.org/dc/terms/" xmlns:xsi="http://www.w3.org/2001/XMLSchema-instance" xsi:type="dcterms:W3CDTF">2023-08-03T20:00:39Z</dcterms:modified>
</cp:coreProperties>
</file>